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sheetId="10" state="visible" r:id="rId10"/>
    <sheet xmlns:r="http://schemas.openxmlformats.org/officeDocument/2006/relationships" name="PROPERTY, PLANT AND EQUIPMENT" sheetId="11" state="visible" r:id="rId11"/>
    <sheet xmlns:r="http://schemas.openxmlformats.org/officeDocument/2006/relationships" name="ACCOUNTS PAYABLE AND ACCRUED LI" sheetId="12" state="visible" r:id="rId12"/>
    <sheet xmlns:r="http://schemas.openxmlformats.org/officeDocument/2006/relationships" name="VAT AND OTHER TAXES PAYABL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TATUTORY RESERVE" sheetId="16" state="visible" r:id="rId16"/>
    <sheet xmlns:r="http://schemas.openxmlformats.org/officeDocument/2006/relationships" name="COMMITMENTS AND CONTINCENGIES" sheetId="17" state="visible" r:id="rId17"/>
    <sheet xmlns:r="http://schemas.openxmlformats.org/officeDocument/2006/relationships" name="CONCENTRATIONS" sheetId="18" state="visible" r:id="rId18"/>
    <sheet xmlns:r="http://schemas.openxmlformats.org/officeDocument/2006/relationships" name="RESTRICTED NET ASSE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ID EXPENSES AND OTHER (Tab" sheetId="23" state="visible" r:id="rId23"/>
    <sheet xmlns:r="http://schemas.openxmlformats.org/officeDocument/2006/relationships" name="PROPERTY, PLANT AND EQUIPMENT (" sheetId="24" state="visible" r:id="rId24"/>
    <sheet xmlns:r="http://schemas.openxmlformats.org/officeDocument/2006/relationships" name="ACCOUNTS PAYABLE AND ACCRUED 25" sheetId="25" state="visible" r:id="rId25"/>
    <sheet xmlns:r="http://schemas.openxmlformats.org/officeDocument/2006/relationships" name="VAT AND OTHER TAXES PAYABLE (Ta" sheetId="26" state="visible" r:id="rId26"/>
    <sheet xmlns:r="http://schemas.openxmlformats.org/officeDocument/2006/relationships" name="RELATED PARTY TRANSACTIONS (Tab" sheetId="27" state="visible" r:id="rId27"/>
    <sheet xmlns:r="http://schemas.openxmlformats.org/officeDocument/2006/relationships" name="STOCKHOLDERS' EQUITY (Table)" sheetId="28" state="visible" r:id="rId28"/>
    <sheet xmlns:r="http://schemas.openxmlformats.org/officeDocument/2006/relationships" name="CONCENTRATIONS (Table)" sheetId="29" state="visible" r:id="rId29"/>
    <sheet xmlns:r="http://schemas.openxmlformats.org/officeDocument/2006/relationships" name="COMMITMENTS AND CONTINCENGIES (" sheetId="30" state="visible" r:id="rId30"/>
    <sheet xmlns:r="http://schemas.openxmlformats.org/officeDocument/2006/relationships" name="ORGANIZATION AND NATURE OF OP31" sheetId="31" state="visible" r:id="rId31"/>
    <sheet xmlns:r="http://schemas.openxmlformats.org/officeDocument/2006/relationships" name="BASIS OF PRESENTATION AND GOI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EPAID EXPENSES AND OTHER (Det"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ACCOUNTS PAYABLE AND ACCRUED 39" sheetId="39" state="visible" r:id="rId39"/>
    <sheet xmlns:r="http://schemas.openxmlformats.org/officeDocument/2006/relationships" name="VAT AND OTHER TAXES PAYABLE (De" sheetId="40" state="visible" r:id="rId40"/>
    <sheet xmlns:r="http://schemas.openxmlformats.org/officeDocument/2006/relationships" name="RELATED PARTY TRANSACTIONS (Det" sheetId="41" state="visible" r:id="rId41"/>
    <sheet xmlns:r="http://schemas.openxmlformats.org/officeDocument/2006/relationships" name="RELATED PARTY TRANSACTIONS (D42" sheetId="42" state="visible" r:id="rId42"/>
    <sheet xmlns:r="http://schemas.openxmlformats.org/officeDocument/2006/relationships" name="RELATED PARTY TRANSACTIONS (D43"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_ EQUITY (Details N" sheetId="46" state="visible" r:id="rId46"/>
    <sheet xmlns:r="http://schemas.openxmlformats.org/officeDocument/2006/relationships" name="COMMITMENTS AND CONTINCENGIES47" sheetId="47" state="visible" r:id="rId47"/>
    <sheet xmlns:r="http://schemas.openxmlformats.org/officeDocument/2006/relationships" name="COMMITMENTS AND CONTINCENGIES48" sheetId="48" state="visible" r:id="rId48"/>
    <sheet xmlns:r="http://schemas.openxmlformats.org/officeDocument/2006/relationships" name="CONCENTRATION (Details)" sheetId="49" state="visible" r:id="rId49"/>
    <sheet xmlns:r="http://schemas.openxmlformats.org/officeDocument/2006/relationships" name="CONCENTRATIONS (Details Narrati" sheetId="50" state="visible" r:id="rId50"/>
    <sheet xmlns:r="http://schemas.openxmlformats.org/officeDocument/2006/relationships" name="RESTRICTED NET ASSETS (Details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7</t>
  </si>
  <si>
    <t>May 12, 2017</t>
  </si>
  <si>
    <t>Document And Entity Information</t>
  </si>
  <si>
    <t>Entity Registrant Name</t>
  </si>
  <si>
    <t>Avalon GloboCare Corp.</t>
  </si>
  <si>
    <t>Entity Central Index Key</t>
  </si>
  <si>
    <t>Document Type</t>
  </si>
  <si>
    <t>10-Q</t>
  </si>
  <si>
    <t>Trading Symbol</t>
  </si>
  <si>
    <t>avco</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Accounts receivable - related party, net of allowance for doubtful accounts</t>
  </si>
  <si>
    <t>Prepaid expenses and other</t>
  </si>
  <si>
    <t>Total Current Assets</t>
  </si>
  <si>
    <t>OTHER ASSETS:</t>
  </si>
  <si>
    <t>Security deposit</t>
  </si>
  <si>
    <t xml:space="preserve"> </t>
  </si>
  <si>
    <t>Property, plant and equipment, net</t>
  </si>
  <si>
    <t>Total Other Assets</t>
  </si>
  <si>
    <t>Total Assets</t>
  </si>
  <si>
    <t>CURRENT LIABILITIES:</t>
  </si>
  <si>
    <t>Accounts payable and accrued liabilities</t>
  </si>
  <si>
    <t>Accounts payable and accrued liabilities - related parties</t>
  </si>
  <si>
    <t>Income taxes payable</t>
  </si>
  <si>
    <t>VAT and other taxes payable</t>
  </si>
  <si>
    <t>Due to related parties</t>
  </si>
  <si>
    <t>Refundable deposit</t>
  </si>
  <si>
    <t>Total Current Liabilities</t>
  </si>
  <si>
    <t>STOCKHOLDERS' DEFICIT:</t>
  </si>
  <si>
    <t>Preferred stock, $0.0001 par value; 10,000,000 shares authorized; no shares issued and outstanding at March 31, 2017 and December 31, 2016</t>
  </si>
  <si>
    <t>Common stock, $0.0001 par value; 490,000,000 shares authorized; 64,628,622 and 61,628,622 shares issued and outstanding at March 31, 2017 and December 31, 2016, respectively</t>
  </si>
  <si>
    <t>Additional paid-in capital</t>
  </si>
  <si>
    <t>Accumulated deficit</t>
  </si>
  <si>
    <t>Statutory reserve</t>
  </si>
  <si>
    <t>Accumulated other comprehensive loss - foreign currency translation adjustmen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OPERATIONS AND COMPREHENSIVE LOSS - USD ($)</t>
  </si>
  <si>
    <t>Mar. 31, 2016</t>
  </si>
  <si>
    <t>REVENUE</t>
  </si>
  <si>
    <t>Revenue</t>
  </si>
  <si>
    <t>Revenue - related party</t>
  </si>
  <si>
    <t>Total Revenue</t>
  </si>
  <si>
    <t>COST OF REVENUE</t>
  </si>
  <si>
    <t>Cost of revenue</t>
  </si>
  <si>
    <t>Cost of revenue - related parties</t>
  </si>
  <si>
    <t>Total Cost of Revenue</t>
  </si>
  <si>
    <t>GROSS LOSS</t>
  </si>
  <si>
    <t>OPERATING EXPENSES:</t>
  </si>
  <si>
    <t>Selling expense</t>
  </si>
  <si>
    <t>Professional fees</t>
  </si>
  <si>
    <t>Other general and administrative</t>
  </si>
  <si>
    <t>Total Operating Expenses</t>
  </si>
  <si>
    <t>LOSS FROM OPERATIONS</t>
  </si>
  <si>
    <t>OTHER INCOME (EXPENSE)</t>
  </si>
  <si>
    <t>Interest Income</t>
  </si>
  <si>
    <t>Foreign currency transaction loss</t>
  </si>
  <si>
    <t>Total Other (Expense) Income, net</t>
  </si>
  <si>
    <t>LOSS BEFORE INCOME TAXES</t>
  </si>
  <si>
    <t>INCOME TAXES</t>
  </si>
  <si>
    <t>NET LOSS</t>
  </si>
  <si>
    <t>COMPREHENSIVE LOSS</t>
  </si>
  <si>
    <t>Unrealized foreign currency translation loss</t>
  </si>
  <si>
    <t>NET LOSS PER COMMON SHARES:</t>
  </si>
  <si>
    <t>Basic and diluted (in dollars per share)</t>
  </si>
  <si>
    <t>WEIGHTED AVERAGE COMMON SHARES OUTSTANDING:</t>
  </si>
  <si>
    <t>Basic and diluted (in shares)</t>
  </si>
  <si>
    <t>UNAUDITED CONDENSED CONSOLIDATED STATEMENT OF CHANGES IN STOCKHOLDERS' EQUITY (Unaudited) - 3 months ended Mar. 31, 2017 - USD ($)</t>
  </si>
  <si>
    <t>Preferred Stock</t>
  </si>
  <si>
    <t>Common Stock</t>
  </si>
  <si>
    <t>Additional Paid-In Capital</t>
  </si>
  <si>
    <t>Accumulated Deficit</t>
  </si>
  <si>
    <t>StatutoryReserve [Member]</t>
  </si>
  <si>
    <t>Accumulated Other Comprehensive Loss</t>
  </si>
  <si>
    <t>Total</t>
  </si>
  <si>
    <t>Balance at beginning at Dec. 31, 2016</t>
  </si>
  <si>
    <t>Balance at beginning (in shares) at Dec. 31, 2016</t>
  </si>
  <si>
    <t>Common shares issued in connection with Share Subscription Agreement</t>
  </si>
  <si>
    <t>Common shares issued in connection with Share Subscription Agreement (in shares)</t>
  </si>
  <si>
    <t>Options granted for service</t>
  </si>
  <si>
    <t>Foreign currency translation adjustment</t>
  </si>
  <si>
    <t>Net loss</t>
  </si>
  <si>
    <t>Balance at end at Mar. 31, 2017</t>
  </si>
  <si>
    <t>Balance at end (in shares) at Mar. 31, 2017</t>
  </si>
  <si>
    <t>UNAUDITED CONDENSED CONSOLIDATED STATEMENTS OF CASH FLOWS - USD ($)</t>
  </si>
  <si>
    <t>CASH FLOWS FROM OPERATING ACTIVITIES:</t>
  </si>
  <si>
    <t>Adjustments to reconcile net loss from operations to net cash used in operating activities:</t>
  </si>
  <si>
    <t>Depreciation expense</t>
  </si>
  <si>
    <t>Stock-based compensation</t>
  </si>
  <si>
    <t>Changes in operating assets and liabilities:</t>
  </si>
  <si>
    <t>Accounts receivable - related party</t>
  </si>
  <si>
    <t>Prepaid expense and other</t>
  </si>
  <si>
    <t>NET CASH USED IN OPERATING ACTIVITIES</t>
  </si>
  <si>
    <t>CASH FLOWS FROM INVESTING ACTIVITIES:</t>
  </si>
  <si>
    <t>Prepayment made for acquisition of real property</t>
  </si>
  <si>
    <t>NET CASH USED IN INVESTING ACTIVITIES</t>
  </si>
  <si>
    <t>CASH FLOWS FROM FINANCING ACTIVITIES</t>
  </si>
  <si>
    <t>Proceeds received from related parties' advance</t>
  </si>
  <si>
    <t>Proceeds received from AHS's founders' contribution</t>
  </si>
  <si>
    <t>Refundable deposit in connection with Share Subscription Agreement</t>
  </si>
  <si>
    <t>NET CASH PROVIDED BY FINANCING ACTIVITIES</t>
  </si>
  <si>
    <t>EFFECT OF EXCHANGE RATE ON CASH</t>
  </si>
  <si>
    <t>NET INCREASE IN CASH</t>
  </si>
  <si>
    <t>CASH - beginning of period</t>
  </si>
  <si>
    <t>CASH - end of period</t>
  </si>
  <si>
    <t>Cash paid for:</t>
  </si>
  <si>
    <t>Interest</t>
  </si>
  <si>
    <t>Income taxes</t>
  </si>
  <si>
    <t>NON-CASH INVESTING AND FINANCING ACTIVITIES:</t>
  </si>
  <si>
    <t>Stock issued in connection with Share Subscription Agreement</t>
  </si>
  <si>
    <t>ORGANIZATION AND NATURE OF OPERATIONS</t>
  </si>
  <si>
    <t>Organization, Consolidation and Presentation of Financial Statements [Abstract]</t>
  </si>
  <si>
    <t>NOTE 1 – ORGANIZATION
AND NATURE OF OPERATIONS Avalon
GloboCare Corp. (f/k/a Global Technologies Corp.) (the “Company”) is a Delaware corporation. The Company was incorporated
under the laws of the State of Delaware on July 28, 2014. On October 18, 2016, the Company changed its name to Avalon GloboCare
Corp. and completed a reverse split its shares of common stock at a ratio of 1:4. On October 19, 2016, the Company entered into
and closed a Share Exchange Agreement with the shareholders of Avalon Healthcare System, Inc., a Delaware corporation (“AHS”),
each of which are accredited investors (“AHS Shareholders”) pursuant to which we acquired 100% of the outstanding securities
of AHS in exchange for 50,000,000 shares of our common stock (the “AHS Acquisition”). AHS was incorporated
on May 18, 2015 under the laws of the State of Delaware. As a result of such acquisition, the Company’s operations now are
focused on AHS
owns 100% of the capital stock of Avalon (Shanghai) Healthcare Technology Co., Ltd. (“Avalon Shanghai”), which is a
wholly foreign-owned enterprise organized under the laws of the China. Avalon Shanghai was incorporated on April 29, 2016 and is
engaged in medical related consulting services for customers.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immediately following the consummation of
this reverse merger transaction. On
February 7, 2017, the Company formed Avalon RT 9 Properties, LLC, a New Jersey limited liability company, and on January 23, 2017,
the Company incorporated Avalon (BVI) Ltd, a British Virgin Island company. There was no activity for these two newly formed subsidiaries
since their formation and/or incorporation through March 31, 2017.</t>
  </si>
  <si>
    <t>BASIS OF PRESENTATION AND GOING CONCERN</t>
  </si>
  <si>
    <t>Accounting Policies [Abstract]</t>
  </si>
  <si>
    <t>NOTE
2 – BASIS OF PRESENTATION AND GOING CONCER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6 filed with the Securities and Exchange Commission on March 28, 2017. Going concern The Company currently
has limited operations. The Company’s operations now are focused on providing outsourced, customized international healthcare
services to the rapidly changing health care industry primarily focused in the People’s Republic of China. The Company is
also pursuing the provision of these services in the United States as well as certain strategic partnerships and property ownership
and management. These unaudited condens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densed consolidated financial statements, the Company had an accumulated deficit of $602,702 at March
31, 2017 and had a net loss and net cash flow used in operating activities of $549,333 and $412,814 for the three months ended
March 31, 2017, respectively. The Company has a limited operating history and its continued growth is dependent upon the continuation
of providing medical consulting services to its only three clients who are related parties;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or debt instruments to implement its business plan. However, there is no assurance
these plans will be realized and that any additional financings will be available to the Company on satisfactory terms and conditions,
if any.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NOTE 3 – SUMMARY
OF SIGNIFICANT ACCOUNTING POLICIES 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17 and 2016 include the allowance for doubtful accounts, the useful life of property and equipment,
assumptions used in assessing impairment of long-term assets, valuation of deferred tax assets, accruals for taxes due, and valuation
of option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 related party, prepaid expenses and other, accounts
payable and accrued liabilities, accounts payable and accrued liabilities – related parties, income taxes payable, Value
Added Tax (“VAT”) and other taxes payable, due to related parties, and refundable deposit, approximate their fair market
value based on the short-term maturity of these instruments. The Company did not have any non-financial assets or liabilities that
are measured at fair value on a recurring basis as of March 31, 2017 and December 31, 201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Cash
consists of cash on hand and cash in banks. The Company maintains cash with various financial institutions in the PRC and United
States. At March 31, 2017 and December 31, 2016, cash balances in the PRC are $310,881 and $2,525,630, respectively, are uninsured.
At March 31, 2017 and December 31, 2016, cash balances in United States are $5,120,347 and $360,559, respectively. The Company
has not experienced any losses in bank accounts and believes it is not exposed to any risks on its cash in bank accounts. Concentrations
of credit risk Currently,
a significant portion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small portion of the Company’s sales are credit sales which is to the customer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March 31, 2017 and December 31, 2016, the Company’s cash balances by geographic area were as follows:
Country: March 31, 2017 December 31, 2016
United States $ 5,120,347 94.3 % $ 360,559 12.5 %
China 310,881 5.7 % 2,525,630 87.5 %
Total cash $ 5,431,228 100.0 % $ 2,886,189 100.0 % 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 related party at March 31, 2017 and December 31, 2016. The Company historically has not experienced
uncollectible accounts from customers granted with credit sales. 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months ended March 31, 2017 and 2016. Value added tax The Company is subject
to a value added tax (“ VAT VAT VAT VAT VAT Revenue recognition Pursuant to the guidance
of ASC Topic 605, the Company recognizes revenue when persuasive evidence of an arrangement exists, delivery has occurred or services
have been provided, the purchase price is fixed or determinable and collectability is reasonably assured. The Company provides
medical related consulting services to its clients. The Company is paid for its services by its clients pursuant to the terms of
the written consulting agreements. Each contract calls for a fixed payment in a fixed period of time. The Company recognizes revenue
by providing medical related consulting services under written service contracts with its customers. Revenue related to its service
offerings is recognized as the services are performed and amounts are earned, using the straight-line method over the term of the
related services agreement. Prepayments, if any, received from customers prior to the services being performed are recorded as
advance from customers. In these cases, when the services are performed, the amount recorded as advance from customers is recognized
as revenue. Cost of revenue Cost of consulting
services includes internal labor and related benefits, travel expenses related to consulting services, subcontractor costs, other
related consulting costs, and other overhead costs.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Expenditures for research
and product development costs are expensed as incurred. The Company did not incur any research and development costs during the
three months ended March 31, 2017 and 2016. Advertising All costs related
to advertising are expensed as incurred. The Company did not incur any advertising expenses during the three months ended March
31, 2017 and 2016.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17 and December 31, 2016, the Company
had no uncertain tax positions that qualify for either recognition or disclosure in the financial statements. Tax year that remains
subject to examination is the years ended December 31, 2016 and 2015. The Company recognizes interest and penalties related to
uncertain income tax positions in other expense. However, no such interest and penalties were recorded as of March 31, 2017 and
December 31, 2016. Foreign currency translation The reporting currency
of the Company is the U.S. dollar. The functional currency of the parent company and its wholly-owned U.S. subsidiaries, Avalon
Healthcare System Inc., Avalon RT 9 Properties, LLC, and Avalon (BVI) Ltd., is the U.S. dollar and the functional currency of the
Company’s its wholly-owned PRC subsidiary, Avalon (Shanghai) Healthcare Technology Co., Ltd.,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March 31, 2017 and December 31, 2016 were translated at 6.8926 RMB to $1.00 and at 6.9448 RMB to $1.00,
respectively, which were the exchange rates on the balance sheet dates. Equity accounts were stated at their historical rates.
The average translation rate applied to the statements of for the
three months ended March 31, 2017 was 6.8877 RMB to $1.00. Cash flows from the Company’s operations are calculated based
upon the local currencies using the average translation rate. Comprehensive loss Comprehensive
loss is comprised of net loss and all changes to the statements of stockholders’ equity, except those due to investments
by stockholders, changes in paid-in capital and distributions to stockholders. For the Company, comprehensive loss for the three
months ended March 31, 2017 and 2016 consisted of net loss and unrealized loss from foreign currency translation adjustment. Earnings (loss)
per share ASC Topic 260 “Earnings
per Share,” requires presentation of both basic and diluted earnings (los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using the treasury stock method).
Common stock equivalents are not included in the calculation of diluted earnings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March 31,
2017 2016
Net loss for basic and diluted net loss per share of common stock $ (549,333 ) $ (59,471 )
Weighted average common stock outstanding - basic and diluted 62,595,289 50,000,000
Net loss per common share - basic and diluted $ (0.009 ) $ (0.001 ) For
the three months ended March 31, 2017, stock options to purchase 111,111 shares of common stock have been excluded from the computation
of diluted loss per share as their effect would be anti-diluti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All of the Company's operations are considered by the chief
operating decision maker to be aggregated in one reportable operating segment. Currently, all of the Company’s customers
are in the People’s Republic of China and all income is derived from consulting servic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verse stock split The Company effected
an one-for-four reverse stock split of its common stock on October 18, 2016. All share and per share information has been retroactively
adjusted to reflect this reverse stock split. Fiscal year end The Company has adopted
a fiscal year end of December 31st. Recent accounting
pronounc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PREPAID EXPENSES AND OTHER</t>
  </si>
  <si>
    <t>Deferred Costs, Capitalized, Prepaid, and Other Assets Disclosure [Abstract]</t>
  </si>
  <si>
    <t xml:space="preserve">NOTE 4 – PREPAID EXPENSES
AND OTHER At March 31, 2017 and December 31, 2016,
prepaid expenses and other consisted of the following:
March 31, 2017 December 31, 2016
Prepayment for acquisition of real property (see note 11 Real property purchase agreement) $ 702,000 $ 700,000
Other 47,668 49,796
$ 749,668 $ 749,796 </t>
  </si>
  <si>
    <t>PROPERTY, PLANT AND EQUIPMENT</t>
  </si>
  <si>
    <t>Property, Plant and Equipment [Abstract]</t>
  </si>
  <si>
    <t>NOTE 5 – PROPERTY,
PLANT AND EQUIPMENT At March 31, 2017
and December 31, 2016, property, plant and equipment consisted of the following:
Useful life March 31, 2017 December 31, 2016
Office equipment 3 Years $ 322 $ 320
Less: accumulated depreciation (51 ) (25 )
$ 271 $ 295 For
the three months ended March 31, 2017 and 2016, depreciation expense amounted to $26 and $0, respectively, which was included in
operating expenses.</t>
  </si>
  <si>
    <t>ACCOUNTS PAYABLE AND ACCRUED LIABILITIES</t>
  </si>
  <si>
    <t>Payables and Accruals [Abstract]</t>
  </si>
  <si>
    <t xml:space="preserve">NOTE 6 – ACCOUNTS PAYABLE AND ACCRUED LIABILITIES At March 31, 2017 and December 31, 2016, accounts payable and accrued
liabilities consisted of the following:
March 31, 2017 December 31, 2016
Accrued professional fees $ 43,793 $ 14,080
Other 7,746 8,254
$ 51,539 $ 22,334 </t>
  </si>
  <si>
    <t>VAT AND OTHER TAXES PAYABLE</t>
  </si>
  <si>
    <t>Notes to Financial Statements</t>
  </si>
  <si>
    <t xml:space="preserve">NOTE 7 – VAT
AND OTHER TAXES PAYABLE At March 31, 2017
and December 31, 2016, VAT and other taxes payable consisted of the following:
March 31, 2017 December 31, 2016
VAT tax payable $ 3,974 $ 8,768
Other taxes payable 2,355 2,502
$ 6,329 $ 11,270 </t>
  </si>
  <si>
    <t>RELATED PARTY TRANSACTIONS</t>
  </si>
  <si>
    <t>Related Party Transactions [Abstract]</t>
  </si>
  <si>
    <t>Related Party Transactions</t>
  </si>
  <si>
    <t xml:space="preserve">NOTE 8 – RELATED PARTY
TRANSACTIONS Revenue from related
parties and accounts receivable – related party During the three months
ended March 31, 2017 and 2016, revenue from related parties was as follows:
Three Months Ended March 31,
2017 2016
Medical related consulting services provided to:
Shanghai Daopei (1) $ 66,286 $ -
$ 66,286 $ -
(1) Shanghai Daopei is a subsidiary of an entity whose chairman is Wenzhao Lu, the major shareholder of the Company. Accounts
receivable – related party, net of allowance for doubtful accounts, at March 31, 2017 and December 31, 2016 amounted to $70,213
and $70,228, respectively, and were related to consulting services provided to Shanghai Daopei, a Chinese entity whose chairman
is Wenzhao Lu, the major shareholder of the Company. Management believes that the accounts receivable are fully collectable.
Therefore, no allowance for doubtful accounts is deemed to be required on its accounts receivable – related party at March
31, 2017 and December 31, 2016. Accounts payable
and accrued liabilities – related parties At
March 31, 2017 and December 31, 2016, the Company owed David Jin, its shareholder, chief executive officer, president and board
member, of $19,535 and $6,278, respectively, for travel reimbursements which have been included in accounts payable and accrued
liabilities – related parties on the accompanying consolidated balance sheets. At
March 31, 2017 and December 31, 2016, the Company owed Meng Li, its shareholder, chief operating officer and board member, of $311
and $309, respectively, for travel and other miscellaneous reimbursements which have been included in accounts payable and accrued
liabilities – related parties on the accompanying consolidated balance sheets. On
October 17, 2016, the Company entered into a lease for office space in New Jersey with a related party (the “Office Lease”).
Pursuant to the Office Lease, the monthly rent is $1,000. The term of the Office Lease is one year commencing on November 1, 2016
and will expire on October 31, 2017. As of March 31, 2017 and December 31, 2016, the accrued and unpaid rent expense related to
this Office Lease amounted to $5,000 and $2,000, respectively, which was included in accounts payable and accrued liabilities –
related parties on the accompanying consolidated balance sheets. Due to related
parties From time to time,
David Jin, shareholder, chief executive officer, president and board member of the Company, provided advances to the Company to
supplement its working capital needs. Those advances are short-term in nature, non-interest bearing, unsecured and payable on demand.
The working capital advance of $500 at March 31, 2017 and December 31, 2016, was reflected as due to related parties on the accompanying
consolidated balance sheets. From time to time,
Meng Li, shareholder, chief operating officer and board member of the Company, provided advances to the Company to supplement its
working capital needs. Those advances are short-term in nature, non-interest bearing, unsecured and payable on demand. The working
capital advance of $87,650 at March 31, 2017 and December 31, 2016, was reflected as due to related parties on the accompanying
consolidated balance sheets. From time to time,
Wenzhao Lu, major shareholder, chairman of the Board of Directors and board member of the Company, provided advances to the Company
to supplement its working capital needs. Those advances are short-term in nature, non-interest bearing, unsecured and payable on
demand. The working capital advance of $9,000 at March 31, 2017 and December 31, 2016, was reflected as due to related parties
on the accompanying consolidated balance sheets. Operating lease On
October 17, 2016, AHS entered into a lease for office space in New Jersey with a related party (the “AHS Office Lease”).
Pursuant to the AHS Office Lease, the monthly rent is $1,000. The term of the AHS Office Lease is one year commencing on November
1, 2016 and will expire on October 31, 2017. For the three months ended March 31, 2017, rent expense related to the AHS Office
Lease amounted to $3,000. Future
minimum rental payment required under the AHS Office Lease is as follows:
Twelve-month Period Ending March 31: Amount
2018 $ 7,000 </t>
  </si>
  <si>
    <t>STOCKHOLDERS' EQUITY</t>
  </si>
  <si>
    <t>Stockholders' Equity Note [Abstract]</t>
  </si>
  <si>
    <t xml:space="preserve">NOTE 9 – STOCKHOLDERS’
EQUITY Shares authorized The Company is authorized to issue 10,000,000
shares of preferred stock and 490,000,000 shares of common shares with a par value of $0.0001. There are no shares of its preferred stock
issued and outstanding as of March 31, 2017 and December 31, 2016. There are 64,628,622 and 61,628,622 shares
of its common stock issued and outstanding as of March 31, 2017 and December 31, 2016. Common shares issued
for Share Subscription Agreement On
March 3, 2017, the Company entered into and closed a Subscription Agreement with an accredited investor (the "March 2017 Accredited
Investor") pursuant to which the March 2017 Accredited Investor purchased 3,000,000 shares of the Company’s common stock
(“March 2017 Shares”) for a purchase price of $3,000,000 (the “Purchase Price”). The
offer, sale and issuance of the above securities was made to an accredited investor and the Company relied upon the exemptions
contained in Section 4(2) of the Securities Act and/or Rule 506 of Regulation D promulgated there under with regard to the sale.
No advertising or general solicitation was employed in offering the securities. The offer and sale was made to an accredited investor
and transfer of the common stock issued was restricted by the Company in accordance with the requirements of the Securities Act
of 1933, as amended. The
Company, As
of the date hereof, the Company is obligated to DOING in the principal amount of $3,000,000. The BCC Repayment Obligation
is a debt obligation arising other than in the ordinary course of business, which constitutes a direct financial obligation
of the Company. Further, The Company received
cash payment of $3,000,000 as an earnest money from DOING in connection with the 3,000,000 common stock issued to the March 2017
Accredited Investor who is an entrusted party that holds the shares on behalf of DOING and recorded the $3,000,000 as refundable
deposit on the accompanying condensed consolidated balance sheets. Upon DOING completing the registration of the acquisition of
the March 2017 Shares with the BCC and obtaining an Enterprise Overseas Investment Certificate from BCC, the Company will cancel
the stock certificate issued under the March 2017 Accredited Investor’s name as an entrusted holder of the shares and the
Company will issue a new stock certificate under DOING’s name. The $3,000,000 refundable deposit, which paid by DOING as
an earnest money will be applied as the proceeds for issuance of the 3,000,000 shares of the Company’s common stock under
DOING’s name at the closing date. The Company is subject
to the contingency of paying interest liability upon the request of DOING if DOING fails to complete the registration and obtain
the Enterprise Overseas Investment Certificate within one year. The Company records accrual for such contingency based upon the
assessment of the probability of occurrence and, where determinable, an estimate of the liability. Management may consider many
factors in making these assessments including past history and the specifics of this matter. The Company did not accrue any interest
for the BCC Repayment Obligation since Options In
February and March 2017, the Company granted a total of 111,111 options to the Company’s Chief Financial Officer (“CFO”)
at a fixed exercise price of $0.50 per share. The 111,111 options granted to the Company’s CFO are exercisable for ten years.
The fair value of the options of $138,334 was determined using the Black-Scholes option-pricing model and using the following assumptions:
Dividend rate - 0; Terms (in years) - 10.0; Volatility – 455.73% to 534.84%; Risk-free interest rate – 2.36% to 2.40%.
In connection with the option grant, for the three months ended March 31, 2017, the Company recognized stock-based compensation
of $138,334 on the accompanying condensed consolidated statements of operations because the options were deemed fully earned and
non-cancellable on the grant date. Stock
Number of Options Weighted Average Exercise Price
Balance at December 31, 2016 - $ -
Granted 111,111 0.50
Exercised - -
Balance at March 31, 2017 111,111 0.50
Option exercisable at March 31, 2017 111,111 $ 0.50 The total intrinsic value of the stock options outstanding and
exercisable at March 31, 2017 was $110,000. The following table summarizes the shares of
the Company’s common stock issuable upon exercise of options outstanding at March 31, 2017:
Options Outstanding Options Exercisable
Range of Exercise Price Number Outstanding at March 31, 2017 Range of Weighted Average Remaining Contractual Life (Years) Weighted Average Exercise Price Number Exercisable at March 31, 2017 Weighted Average Exercise Price
$ 0.50 111,111 9.96 $ 0.50 111,111 $ 0.50 </t>
  </si>
  <si>
    <t>STATUTORY RESERVE</t>
  </si>
  <si>
    <t>NOTE 10 - STATUTORY
RESERVE Avalon
Shanghai operates in the PRC, are required to reserve 10% of its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did not make any appropriation to statutory reserve for Avalon Shanghai
during the three months ended March 31, 2017 since it incurred a loss in the period.</t>
  </si>
  <si>
    <t>COMMITMENTS AND CONTINCENGIES</t>
  </si>
  <si>
    <t>Commitments and Contingencies Disclosure [Abstract]</t>
  </si>
  <si>
    <t xml:space="preserve">NOTE 11 – COMMITMENTS
AND CONTINCENGIES Severance payments The Company has employment
agreements with certain employees that provided severance payments upon termination of employment under certain circumstances,
as defined in the applicable agreements. The Company has estimated its possible severance payments of approximately $302,000 as
of March 31, 2017 and December 31, 2016, which have not been reflected in its condensed consolidated financial statements since
the Company concluded that the likelihood is remote at this moment. Capital market
consulting service contract On October 19, 2016,
the Company entered into a one-year consulting service agreement with a third party who has agreed to provide certain consulting
service in the areas of capital markets advisory to the Company. The agreement expires on October 15, 2017. In accordance with
this agreement, the Company pays a flat cash fee of $12,000 per month. Legal
service contract On
November 22, 2016, the Company entered into a legal service agreement with a law firm who has agreed to provide legal and corporate
advisory services to the Company. The term of this agreement is on a month to month basis. In accordance to this service agreement,
the Company pays a flat cash fee of $15,000 per month. Financial consulting
service contract On
October 17, 2016, the Company entered into a one-year consulting service agreement with a consultant who has agreed to provide
financial consulting service to the Company. In accordance with this agreement, the Company pays a flat fee of $4,800 per month
commencing on October 20, 2016. At March 31, 2017 and December 31, 2016, the accrued service fees related to the service agreement
was $14,400 and $1,600, respectively, which was included in accounts payable and accrued liabilities on the accompanying condensed
consolidated balance sheets. Real property purchase
agreement On
December 22, 2016, the Company entered into an Agreement of Sale (the "Purchase Agreement") with Freehold Craig Road Partnership
(“Seller”), a New Jersey partnership, to purchase certain real property located in the Township of Freehold, County
of Monmouth, State of New Jersey, having a street address of 4400 Route 9, Freehold, NJ 07798 (the "Property"). The purchase
price for the Property is $7,600,000. The purchase of the Property was closed on May 5, 2017. Operating leases AHS office lease See Note 8 for operating
lease commitment. Avalon Shanghai office leases On
January 19, 2017, Avalon Shanghai entered into a lease for office space in Beijing, China with a third party (the “Beijing
Office Lease”). Pursuant to the Beijing Office Lease, the monthly rent is RMB 50,586 (approximately $7,300) with a required
security deposit of RMB 164,764 (approximately $23,900). In addition, Avalon Shanghai needs to pay monthly maintenance fees of
RMB 4,336 (approximately $600). The term of the Beijing Office Lease is 26 months commencing on January 1, 2017 and will expire
on February 28, 2019 with two months of free rent in the months of December 2017 and February 2019. For the three months ended
March 31, 2017, rent expense and maintenance fees related to the Beijing Office Lease amounted to approximately $24,000. Future
minimum rental payment required under the Beijing Office Lease is as follows:
Twelve-month Periods Ending March 31: Amount
2018 $ 88,279
2019 80,311
Total $ 168,590 In
December 2016, Avalon Shanghai entered into a lease for office space in Shanghai, China with a third party (the “Shanghai
Office Lease”). Pursuant to the Shanghai Office Lease, the monthly rent is RMB 20,000 (approximately $2,900). The term of
the Shanghai Office Lease is one year commencing on January 1, 2017 and will expire on December 31, 2017. For the three months
ended March 31, 2017, rent expense related to the Shanghai Office Lease amounted to approximately $8,700. Future
minimum rental payment required under the Shanghai Office Lease is as follows:
Twelve-month Period Ending March 31: Amount
2018 $ 26,134 </t>
  </si>
  <si>
    <t>CONCENTRATIONS</t>
  </si>
  <si>
    <t>Risks and Uncertainties [Abstract]</t>
  </si>
  <si>
    <t>NOTE 12 - CONCENTRATIONS Customers The following
table sets forth information as to each customer that accounted for 10% or more of the Company’s revenue for the three months
ended March 31, 2017 and 2016.
Three Months Ended March 31,
Customer 2017 2016
A (Shanghai Daopei, a related party) 100 % 0
One customer, who
was a related party, accounted for 100% of the Company’s total outstanding accounts receivable at March 31, 2017 and December
31, 2016. Suppliers No supplier accounted
for 10% or more of the Company’s purchase during the three months ended March 31, 2017 and 2016. No
supplier accounted for 10% of the Company’s total outstanding accounts payable at March 31, 2017 and December 31, 2016. Concentrations
of credit risk At
March 31, 2017 and December 31, 2016, cash balances in the PRC are $310,881 and $2,525,630, respectively, are uninsured. The Company
has not experienced any losses in PRC bank accounts and believes it is not exposed to any risks on its cash in PRC bank accounts. The Company maintains
its cash in United States bank and financial institution deposits that at times may exceed federally insured limits. As of March
31, 2017 and December 31, 2016, the Company’s cash balances in United States bank accounts had approximately $4,834,097 and
$80,000 in excess of the federally-insured limits, respectively. The Company has not experienced any losses in its United States
bank accounts through and as of the date of this report.</t>
  </si>
  <si>
    <t>RESTRICTED NET ASSETS</t>
  </si>
  <si>
    <t>NOTE 13 – RESTRICTED
NET ASSETS A portion of the Company’s
operations are conducted through its PRC subsidiary, which can only pay dividends out of its retained earnings determined in accordance
with the accounting standards and regulations in the PRC and after it has met the PRC requirements for appropriation to statutory
reserve. In addition, the Company’s businesses and asset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y to transfer
its net assets to the Parent Company through loans, advances or cash dividends. The Company’s
PRC subsidiary’s net assets as of March 31, 2017 and December 31, 2016 did not exceed 25% of the Company’s consolidated
net assets. Accordingly, Parent Company’s condensed financial statements have not been required in accordance with Rule 5-04
and Rule 12-04 of SEC Regulation S-X.</t>
  </si>
  <si>
    <t>SUBSEQUENT EVENTS</t>
  </si>
  <si>
    <t>Subsequent Events [Abstract]</t>
  </si>
  <si>
    <t>NOTE 14 – SUBSEQUENT EVENTS On April 28, 2017, Steven P. Sukel and Yancen
Lu were appointed to the Board of Directors of the Company to serve as directors of the Company. Mr. Sukel and Mr. Lu both entered
into agreements pursuant to which they will serve as directors. The director agreements provide that they will receive options
to receive 40,000 shares of common stock per year at an exercise price equal to the closing price on December 31st of the prior
year. The options shall vest in equal amounts quarterly and shall be exercisable for a period of five years. The options for 2017
have been pro-rated. As a result, each director shall receive a stock option to acquire 30,000 shares of common stock during 2017
for a term of five years vesting 10,000 shares at the beginning of each quarter commencing April 1, 2017. The exercise price for
the initial grant in April 2017 was set at $1.49 per share. On
May 5, 2017, the Company closed the real property purchase located in the Township of Freehold, County of Monmouth, State of New
Jersey (see note 11 – real property purchase agreement).</t>
  </si>
  <si>
    <t>Summary of Significant Accounting Policies (Policies)</t>
  </si>
  <si>
    <t>Summary Of Significant Accounting Policies Policies</t>
  </si>
  <si>
    <t>Use of Estimates</t>
  </si>
  <si>
    <t>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17 and 2016 include the allowance for doubtful accounts, the useful life of property and equipment,
assumptions used in assessing impairment of long-term assets, valuation of deferred tax assets, accruals for taxes due, and valuation
of option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 related party, prepaid expenses and other, accounts
payable and accrued liabilities, accounts payable and accrued liabilities – related parties, income taxes payable, Value
Added Tax (“VAT”) and other taxes payable, due to related parties, and refundable deposit, approximate their fair market
value based on the short-term maturity of these instruments. The Company did not have any non-financial assets or liabilities that
are measured at fair value on a recurring basis as of March 31, 2017 and December 31, 201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Cash
consists of cash on hand and cash in banks. The Company maintains cash with various financial institutions in the PRC and United
States. At March 31, 2017 and December 31, 2016, cash balances in the PRC are $310,881 and $2,525,630, respectively, are uninsured.
At March 31, 2017 and December 31, 2016, cash balances in United States are $5,120,347 and $360,559, respectively. The Company
has not experienced any losses in bank accounts and believes it is not exposed to any risks on its cash in bank accounts.</t>
  </si>
  <si>
    <t>Concentrations of credit risk</t>
  </si>
  <si>
    <t>Concentrations
of credit risk Currently,
a significant portion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small portion of the Company’s sales are credit sales which is to the customer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March 31, 2017 and December 31, 2016, the Company’s cash balances by geographic area were as follows:
Country: March 31, 2017 December 31, 2016
United States $ 5,120,347 94.3 % $ 360,559 12.5 %
China 310,881 5.7 % 2,525,630 87.5 %
Total cash $ 5,431,228 100.0 % $ 2,886,189 100.0 %</t>
  </si>
  <si>
    <t>Accounts receivable - related party and allowance for doubtful accounts</t>
  </si>
  <si>
    <t>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 related party at March 31, 2017 and December 31, 2016. The Company historically has not experienced
uncollectible accounts from customers granted with credit sales.</t>
  </si>
  <si>
    <t>Property, plant and equipment</t>
  </si>
  <si>
    <t>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months ended March 31, 2017 and 2016.</t>
  </si>
  <si>
    <t>Value added tax</t>
  </si>
  <si>
    <t xml:space="preserve">Value added tax The Company is subject
to a value added tax (“ VAT VAT VAT VAT VAT </t>
  </si>
  <si>
    <t>Revenue Recognition</t>
  </si>
  <si>
    <t>Revenue recognition Pursuant to the guidance
of ASC Topic 605, the Company recognizes revenue when persuasive evidence of an arrangement exists, delivery has occurred or services
have been provided, the purchase price is fixed or determinable and collectability is reasonably assured. The Company provides
medical related consulting services to its clients. The Company is paid for its services by its clients pursuant to the terms of
the written consulting agreements. Each contract calls for a fixed payment in a fixed period of time. The Company recognizes revenue
by providing medical related consulting services under written service contracts with its customers. Revenue related to its service
offerings is recognized as the services are performed and amounts are earned, using the straight-line method over the term of the
related services agreement. Prepayments, if any, received from customers prior to the services being performed are recorded as
advance from customers. In these cases, when the services are performed, the amount recorded as advance from customers is recognized
as revenue.</t>
  </si>
  <si>
    <t>Cost of revenue Cost of consulting
services includes internal labor and related benefits, travel expenses related to consulting services, subcontractor costs, other
related consulting costs, and other overhead costs.</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Research and development Expenditures for research
and product development costs are expensed as incurred. The Company did not incur any research and development costs during the
three months ended March 31, 2017 and 2016.</t>
  </si>
  <si>
    <t>Advertising</t>
  </si>
  <si>
    <t>Advertising All costs related
to advertising are expensed as incurred. The Company did not incur any advertising expenses during the three months ended March
31, 2017 and 2016.</t>
  </si>
  <si>
    <t>Income Taxes</t>
  </si>
  <si>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17 and December 31, 2016, the Company
had no uncertain tax positions that qualify for either recognition or disclosure in the financial statements. Tax year that remains
subject to examination is the years ended December 31, 2016 and 2015. The Company recognizes interest and penalties related to
uncertain income tax positions in other expense. However, no such interest and penalties were recorded as of March 31, 2017 and
December 31, 2016.</t>
  </si>
  <si>
    <t>Foreign currency translation</t>
  </si>
  <si>
    <t>Foreign currency translation The reporting currency
of the Company is the U.S. dollar. The functional currency of the parent company and its wholly-owned U.S. subsidiaries, Avalon
Healthcare System Inc., Avalon RT 9 Properties, LLC, and Avalon (BVI) Ltd., is the U.S. dollar and the functional currency of the
Company’s its wholly-owned PRC subsidiary, Avalon (Shanghai) Healthcare Technology Co., Ltd.,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March 31, 2017 and December 31, 2016 were translated at 6.8926 RMB to $1.00 and at 6.9448 RMB to $1.00,
respectively, which were the exchange rates on the balance sheet dates. Equity accounts were stated at their historical rates.
The average translation rate applied to the statements of for the
three months ended March 31, 2017 was 6.8877 RMB to $1.00. Cash flows from the Company’s operations are calculated based
upon the local currencies using the average translation rate.</t>
  </si>
  <si>
    <t>Comprehensive loss</t>
  </si>
  <si>
    <t>Comprehensive loss Comprehensive
loss is comprised of net loss and all changes to the statements of stockholders’ equity, except those due to investments
by stockholders, changes in paid-in capital and distributions to stockholders. For the Company, comprehensive loss for the three
months ended March 31, 2017 and 2016 consisted of net loss and unrealized loss from foreign currency translation adjustment.</t>
  </si>
  <si>
    <t>Earnings (loss) per share</t>
  </si>
  <si>
    <t>Earnings (loss)
per share ASC Topic 260 “Earnings
per Share,” requires presentation of both basic and diluted earnings (los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using the treasury stock method).
Common stock equivalents are not included in the calculation of diluted earnings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March 31,
2017 2016
Net loss for basic and diluted net loss per share of common stock $ (549,333 ) $ (59,471 )
Weighted average common stock outstanding - basic and diluted 62,595,289 50,000,000
Net loss per common share - basic and diluted $ (0.009 ) $ (0.001 ) For
the three months ended March 31, 2017, stock options to purchase 111,111 shares of common stock have been excluded from the computation
of diluted loss per share as their effect would be anti-dilutive.</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All of the Company's operations are considered by the chief
operating decision maker to be aggregated in one reportable operating segment. Currently, all of the Company’s customers
are in the People’s Republic of China and all income is derived from consulting servic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Reverse Stock Split</t>
  </si>
  <si>
    <t>Reverse stock split The Company effected
an one-for-four reverse stock split of its common stock on October 18, 2016. All share and per share information has been retroactively
adjusted to reflect this reverse stock split.</t>
  </si>
  <si>
    <t>Fiscal Year End</t>
  </si>
  <si>
    <t>Fiscal year end The Company has adopted
a fiscal year end of December 31st.</t>
  </si>
  <si>
    <t>Recent Accounting Pronouncements</t>
  </si>
  <si>
    <t>Recent accounting
pronounc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Schedule of cash balances by geographic area</t>
  </si>
  <si>
    <t>At
March 31, 2017 and December 31, 2016, the Company’s cash balances by geographic area were as follows:
Country: March 31, 2017 December 31, 2016
United States $ 5,120,347 94.3 % $ 360,559 12.5 %
China 310,881 5.7 % 2,525,630 87.5 %
Total cash $ 5,431,228 100.0 % $ 2,886,189 100.0 %</t>
  </si>
  <si>
    <t>Schedule of reconciliation of basic and diluted net income (loss) per share</t>
  </si>
  <si>
    <t>The following table
presents a reconciliation of basic and diluted net loss per share:
Three Months Ended March 31,
2017 2016
Net loss for basic and diluted net loss per share of common stock $ (549,333 ) $ (59,471 )
Weighted average common stock outstanding - basic and diluted 62,595,289 50,000,000
Net loss per common share - basic and diluted $ (0.009 ) $ (0.001 )</t>
  </si>
  <si>
    <t>PREPAID EXPENSES AND OTHER (Tables)</t>
  </si>
  <si>
    <t>Schedule of prepaid expenses and other</t>
  </si>
  <si>
    <t xml:space="preserve">March 31, 2017 December 31, 2016
Prepayment for acquisition of real property (see note 11 Real property purchase agreement) $ 702,000 $ 700,000
Other 47,668 49,796
$ 749,668 $ 749,796 </t>
  </si>
  <si>
    <t>PROPERTY, PLANT AND EQUIPMENT (Tables)</t>
  </si>
  <si>
    <t xml:space="preserve">At March 31, 2017
and December 31, 2016, property, plant and equipment consisted of the following:
Useful life March 31, 2017 December 31, 2016
Office equipment 3 Years $ 322 $ 320
Less: accumulated depreciation (51 ) (25 )
$ 271 $ 295 </t>
  </si>
  <si>
    <t>ACCOUNTS PAYABLE AND ACCRUED LIABILITIES (Tables)</t>
  </si>
  <si>
    <t>Schedule of accounts payable and accrued liabilities</t>
  </si>
  <si>
    <t xml:space="preserve">At March 31, 2017 and December 31, 2016, accounts payable and accrued
liabilities consisted of the following:
March 31, 2017 December 31, 2016
Accrued professional fees $ 43,793 $ 14,080
Other 7,746 8,254
$ 51,539 $ 22,334 </t>
  </si>
  <si>
    <t>VAT AND OTHER TAXES PAYABLE (Tables)</t>
  </si>
  <si>
    <t>Schedule of VAT and other taxes payable</t>
  </si>
  <si>
    <t xml:space="preserve">At March 31, 2017
and December 31, 2016, VAT and other taxes payable consisted of the following:
March 31, 2017 December 31, 2016
VAT tax payable $ 3,974 $ 8,768
Other taxes payable 2,355 2,502
$ 6,329 $ 11,270 </t>
  </si>
  <si>
    <t>RELATED PARTY TRANSACTIONS (Tables)</t>
  </si>
  <si>
    <t>Revenue from related parties</t>
  </si>
  <si>
    <t xml:space="preserve">During the three months
ended March 31, 2017 and 2016, revenue from related parties was as follows:
Three Months Ended March 31,
2017 2016
Medical related consulting services provided to:
Shanghai Daopei (1) $ 66,286 $ -
$ 66,286 $ - </t>
  </si>
  <si>
    <t>Future minimum rental payment</t>
  </si>
  <si>
    <t xml:space="preserve">Future
minimum rental payment required under the AHS Office Lease is as follows:
Twelve-month Period Ending March 31: Amount
2018 $ 7,000 </t>
  </si>
  <si>
    <t>STOCKHOLDERS' EQUITY (Table)</t>
  </si>
  <si>
    <t>Schedule of stock option activities</t>
  </si>
  <si>
    <t xml:space="preserve">Stock
Number of Options Weighted Average Exercise Price
Balance at December 31, 2016 - $ -
Granted 111,111 0.50
Exercised - -
Balance at March 31, 2017 111,111 0.50
Option exercisable at March 31, 2017 111,111 $ 0.50 </t>
  </si>
  <si>
    <t>Schedule of stock options outstanding</t>
  </si>
  <si>
    <t xml:space="preserve">The following table summarizes the shares of
the Company’s common stock issuable upon exercise of options outstanding at March 31, 2017:
Options Outstanding Options Exercisable
Range of Exercise Price Number Outstanding at March 31, 2017 Range of Weighted Average Remaining Contractual Life (Years) Weighted Average Exercise Price Number Exercisable at March 31, 2017 Weighted Average Exercise Price
$ 0.50 111,111 9.96 $ 0.50 111,111 $ 0.50 </t>
  </si>
  <si>
    <t>CONCENTRATIONS (Table)</t>
  </si>
  <si>
    <t>Beijing Office Lease [Member]</t>
  </si>
  <si>
    <t>Schedule of Future Minimum Rental Payments for Operating Leases</t>
  </si>
  <si>
    <t xml:space="preserve">Future
minimum rental payment required under the Beijing Office Lease is as follows:
Twelve-month Periods Ending March 31: Amount
2018 $ 88,279
2019 80,311
Total $ 168,590 </t>
  </si>
  <si>
    <t>Shanghai Office Lease [Member]</t>
  </si>
  <si>
    <t xml:space="preserve">Future
minimum rental payment required under the Shanghai Office Lease is as follows:
Twelve-month Period Ending March 31: Amount
2018 $ 26,134 </t>
  </si>
  <si>
    <t>COMMITMENTS AND CONTINCENGIES (Table)</t>
  </si>
  <si>
    <t>Customers</t>
  </si>
  <si>
    <t>The following
table sets forth information as to each customer that accounted for 10% or more of the Company’s revenue for the three months
ended March 31, 2017 and 2016.
Three Months Ended March 31,
Customer 2017 2016
A (Shanghai Daopei, a related party) 100 % 0</t>
  </si>
  <si>
    <t>ORGANIZATION AND NATURE OF OPERATIONS (Details Narrative)</t>
  </si>
  <si>
    <t>Reverse split ratio</t>
  </si>
  <si>
    <t>1:4</t>
  </si>
  <si>
    <t>BASIS OF PRESENTATION AND GOING CONCERN (Details Narratives) - USD ($)</t>
  </si>
  <si>
    <t>Net cash flow used in operating activities</t>
  </si>
  <si>
    <t>SUMMARY OF SIGNIFICANT ACCOUNTING POLICIES (Details) - USD ($)</t>
  </si>
  <si>
    <t>12 Months Ended</t>
  </si>
  <si>
    <t>Total cash</t>
  </si>
  <si>
    <t>Percentage of credit risk</t>
  </si>
  <si>
    <t>100.00%</t>
  </si>
  <si>
    <t>United States [Member]</t>
  </si>
  <si>
    <t>94.30%</t>
  </si>
  <si>
    <t>12.50%</t>
  </si>
  <si>
    <t>China [Member]</t>
  </si>
  <si>
    <t>5.70%</t>
  </si>
  <si>
    <t>87.50%</t>
  </si>
  <si>
    <t>SUMMARY OF SIGNIFICANT ACCOUNTING POLICIES (Details 1) - USD ($)</t>
  </si>
  <si>
    <t>Net loss for basic and diluted net loss per share of common stock</t>
  </si>
  <si>
    <t>Weighted average common stock outstanding - basic and diluted</t>
  </si>
  <si>
    <t>Net loss per common share - basic and diluted</t>
  </si>
  <si>
    <t>SUMMARY OF SIGNIFICANT ACCOUNTING POLICIES (Details Narrative) - USD ($)</t>
  </si>
  <si>
    <t>Stock options</t>
  </si>
  <si>
    <t>PRC [Member]</t>
  </si>
  <si>
    <t>PREPAID EXPENSES AND OTHER (Details) - USD ($)</t>
  </si>
  <si>
    <t>Prepayment for acquisition of real property (see note 11 Real property purchase agreement)</t>
  </si>
  <si>
    <t>Other</t>
  </si>
  <si>
    <t>Total prepaid expenses and other</t>
  </si>
  <si>
    <t>PROPERTY, PLANT AND EQUIPMENT (Details) - USD ($)</t>
  </si>
  <si>
    <t>Office equipment</t>
  </si>
  <si>
    <t>Less: accumulated depreciation</t>
  </si>
  <si>
    <t>Property, Plant and Equipment, Net</t>
  </si>
  <si>
    <t>Office equipment useful life</t>
  </si>
  <si>
    <t>3 years</t>
  </si>
  <si>
    <t>PROPERTY, PLANT AND EQUIPMENT (Details Narrative) - USD ($)</t>
  </si>
  <si>
    <t>ACCOUNTS PAYABLE AND ACCRUED LIABILITIES (Details) - USD ($)</t>
  </si>
  <si>
    <t>Accrued professional fees</t>
  </si>
  <si>
    <t>Total accounts payable and accrued liabilities</t>
  </si>
  <si>
    <t>VAT AND OTHER TAXES PAYABLE (Details) - USD ($)</t>
  </si>
  <si>
    <t>VAT tax payable</t>
  </si>
  <si>
    <t>Other taxes payable</t>
  </si>
  <si>
    <t>VAT and other tax payable</t>
  </si>
  <si>
    <t>RELATED PARTY TRANSACTIONS (Details) - USD ($)</t>
  </si>
  <si>
    <t>Medical related consulting services</t>
  </si>
  <si>
    <t>Shanghai Daopei [Member]</t>
  </si>
  <si>
    <t>RELATED PARTY TRANSACTIONS (Details 1)</t>
  </si>
  <si>
    <t>Mar. 31, 2017USD ($)</t>
  </si>
  <si>
    <t>Twelve-month Period Ending March 31, 2018</t>
  </si>
  <si>
    <t>RELATED PARTY TRANSACTIONS (Details Narrative) - USD ($)</t>
  </si>
  <si>
    <t>1 Months Ended</t>
  </si>
  <si>
    <t>Oct. 17, 2017</t>
  </si>
  <si>
    <t>Rent expense related to Office Lease</t>
  </si>
  <si>
    <t>Operating lease expire</t>
  </si>
  <si>
    <t>Oct. 31,
		2017</t>
  </si>
  <si>
    <t>David Jin [Member]</t>
  </si>
  <si>
    <t>Working capital advance</t>
  </si>
  <si>
    <t>Meng Li [Member]</t>
  </si>
  <si>
    <t>Wenzhao Lu [Member]</t>
  </si>
  <si>
    <t>Avalon Heathcare Systems, Inc. | Office Lease [Member]</t>
  </si>
  <si>
    <t>Monthly rent expenses</t>
  </si>
  <si>
    <t>STOCKHOLDERS' EQUITY (Details)</t>
  </si>
  <si>
    <t>Mar. 31, 2017$ / sharesshares</t>
  </si>
  <si>
    <t>Share-based Compensation Arrangement by Share-based Payment Award, Options, Outstanding [Roll Forward]</t>
  </si>
  <si>
    <t>Balance at beginning | shares</t>
  </si>
  <si>
    <t>Granted | shares</t>
  </si>
  <si>
    <t>Exercised | shares</t>
  </si>
  <si>
    <t>Balance at end | shares</t>
  </si>
  <si>
    <t>Exercisable at end | shares</t>
  </si>
  <si>
    <t>Share-based Compensation Arrangement by Share-based Payment Award, Options, Outstanding, Weighted Average Exercise Price [Roll Forward]</t>
  </si>
  <si>
    <t>Balance at beginning | $ / shares</t>
  </si>
  <si>
    <t>Granted | $ / shares</t>
  </si>
  <si>
    <t>Exercised | $ / shares</t>
  </si>
  <si>
    <t>Balance at end | $ / shares</t>
  </si>
  <si>
    <t>Exercisable at end | $ / shares</t>
  </si>
  <si>
    <t>STOCKHOLDERS' EQUITY (Details 1)</t>
  </si>
  <si>
    <t>Range of Exercise Price</t>
  </si>
  <si>
    <t>Number of options outstanding | shares</t>
  </si>
  <si>
    <t>Range of Weighted Average Remaining Contractual Life (Years)</t>
  </si>
  <si>
    <t>9 years 11 months 16 days</t>
  </si>
  <si>
    <t>Weighted Average Exercise Price ($)</t>
  </si>
  <si>
    <t>Number options Exercisable | shares</t>
  </si>
  <si>
    <t>Weighted Average options Exercise Price</t>
  </si>
  <si>
    <t>STOCKHOLDERS’ EQUITY (Details Narrative) - USD ($)</t>
  </si>
  <si>
    <t>Oct. 19, 2016</t>
  </si>
  <si>
    <t>Preferred stock, authorised</t>
  </si>
  <si>
    <t>Common stock, authorised</t>
  </si>
  <si>
    <t>Share-based Compensation Arrangement by Share-based Payment Award, Options, Grants</t>
  </si>
  <si>
    <t>Share-based Compensation Arrangements by Share-based Payment Award, Options, Grants in Period, Weighted Average Exercise Price</t>
  </si>
  <si>
    <t>Fair Value Assumptions, Method Used</t>
  </si>
  <si>
    <t>Black-Scholes option-pricing model</t>
  </si>
  <si>
    <t>Terms (in years)</t>
  </si>
  <si>
    <t>10 years</t>
  </si>
  <si>
    <t>Expected dividend yield</t>
  </si>
  <si>
    <t>0.00%</t>
  </si>
  <si>
    <t>Intrinsic value of stock options outstanding</t>
  </si>
  <si>
    <t>Intrinsic value of stock options exercisable</t>
  </si>
  <si>
    <t>Chief Financial OfficerMember</t>
  </si>
  <si>
    <t>Options Exercisable</t>
  </si>
  <si>
    <t>Fair value of options</t>
  </si>
  <si>
    <t>Legal Service Agreements [Member]</t>
  </si>
  <si>
    <t>Consulting Service Agreements [Member]</t>
  </si>
  <si>
    <t>Minimum [Member]</t>
  </si>
  <si>
    <t>Expected volatility</t>
  </si>
  <si>
    <t>455.73%</t>
  </si>
  <si>
    <t>Risk-free interest rate</t>
  </si>
  <si>
    <t>2.36%</t>
  </si>
  <si>
    <t>Maximum [Member]</t>
  </si>
  <si>
    <t>534.84%</t>
  </si>
  <si>
    <t>2.40%</t>
  </si>
  <si>
    <t>COMMITMENTS AND CONTINCENGIES (Details)</t>
  </si>
  <si>
    <t>Twelve-month Periods Ending March 31, 2018</t>
  </si>
  <si>
    <t>Twelve-month Periods Ending March 31, 2019</t>
  </si>
  <si>
    <t>COMMITMENTS AND CONTINCENGIES (Details Narrative) - USD ($)</t>
  </si>
  <si>
    <t>Nov. 22, 2016</t>
  </si>
  <si>
    <t>Oct. 17, 2016</t>
  </si>
  <si>
    <t>Severance payments</t>
  </si>
  <si>
    <t>Expiration period</t>
  </si>
  <si>
    <t>Feb. 28,
		2019</t>
  </si>
  <si>
    <t>Rent expense</t>
  </si>
  <si>
    <t>Dec. 31,
		2017</t>
  </si>
  <si>
    <t>Flat cash fee</t>
  </si>
  <si>
    <t>Accrued legal service fees</t>
  </si>
  <si>
    <t>CONCENTRATION (Details)</t>
  </si>
  <si>
    <t>More Than 10% Revenues [Member] | A [Member]</t>
  </si>
  <si>
    <t>Customer</t>
  </si>
  <si>
    <t>CONCENTRATIONS (Details Narrative) - PRC [Member] - USD ($)</t>
  </si>
  <si>
    <t>Uninsured cash balances</t>
  </si>
  <si>
    <t>Cash balances in excess of FDI</t>
  </si>
  <si>
    <t>RESTRICTED NET ASSETS (Details Narrative)</t>
  </si>
  <si>
    <t>Net assets</t>
  </si>
  <si>
    <t>25.00%</t>
  </si>
  <si>
    <t>SUBSEQUENT EVENTS (Details Narrative) - $ / shares</t>
  </si>
  <si>
    <t>Apr. 28, 2017</t>
  </si>
  <si>
    <t>Exercise price of initial grant</t>
  </si>
  <si>
    <t>Subsequent Event [Member]</t>
  </si>
  <si>
    <t>Number of common stock purchased</t>
  </si>
  <si>
    <t>Vested period</t>
  </si>
  <si>
    <t>5 years</t>
  </si>
  <si>
    <t>Number of vesting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0.0_);(#,##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0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462862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0</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31228</v>
      </c>
      <c r="C3" s="7" t="n">
        <v>2886189</v>
      </c>
    </row>
    <row r="4" spans="1:3">
      <c r="A4" s="4" t="s">
        <v>33</v>
      </c>
      <c r="B4" s="5" t="n">
        <v>70213</v>
      </c>
      <c r="C4" s="5" t="n">
        <v>70228</v>
      </c>
    </row>
    <row r="5" spans="1:3">
      <c r="A5" s="4" t="s">
        <v>34</v>
      </c>
      <c r="B5" s="5" t="n">
        <v>749668</v>
      </c>
      <c r="C5" s="5" t="n">
        <v>749796</v>
      </c>
    </row>
    <row r="6" spans="1:3">
      <c r="A6" s="4" t="s">
        <v>35</v>
      </c>
      <c r="B6" s="5" t="n">
        <v>6251109</v>
      </c>
      <c r="C6" s="5" t="n">
        <v>3706213</v>
      </c>
    </row>
    <row r="7" spans="1:3">
      <c r="A7" s="3" t="s">
        <v>36</v>
      </c>
    </row>
    <row r="8" spans="1:3">
      <c r="A8" s="4" t="s">
        <v>37</v>
      </c>
      <c r="B8" s="5" t="n">
        <v>23905</v>
      </c>
      <c r="C8" s="4" t="s">
        <v>38</v>
      </c>
    </row>
    <row r="9" spans="1:3">
      <c r="A9" s="4" t="s">
        <v>39</v>
      </c>
      <c r="B9" s="5" t="n">
        <v>271</v>
      </c>
      <c r="C9" s="5" t="n">
        <v>295</v>
      </c>
    </row>
    <row r="10" spans="1:3">
      <c r="A10" s="4" t="s">
        <v>40</v>
      </c>
      <c r="B10" s="5" t="n">
        <v>24176</v>
      </c>
      <c r="C10" s="5" t="n">
        <v>295</v>
      </c>
    </row>
    <row r="11" spans="1:3">
      <c r="A11" s="4" t="s">
        <v>41</v>
      </c>
      <c r="B11" s="5" t="n">
        <v>6275285</v>
      </c>
      <c r="C11" s="5" t="n">
        <v>3706508</v>
      </c>
    </row>
    <row r="12" spans="1:3">
      <c r="A12" s="3" t="s">
        <v>42</v>
      </c>
    </row>
    <row r="13" spans="1:3">
      <c r="A13" s="4" t="s">
        <v>43</v>
      </c>
      <c r="B13" s="5" t="n">
        <v>51539</v>
      </c>
      <c r="C13" s="5" t="n">
        <v>22334</v>
      </c>
    </row>
    <row r="14" spans="1:3">
      <c r="A14" s="4" t="s">
        <v>44</v>
      </c>
      <c r="B14" s="5" t="n">
        <v>24846</v>
      </c>
      <c r="C14" s="5" t="n">
        <v>8587</v>
      </c>
    </row>
    <row r="15" spans="1:3">
      <c r="A15" s="4" t="s">
        <v>45</v>
      </c>
      <c r="B15" s="4" t="s">
        <v>38</v>
      </c>
      <c r="C15" s="5" t="n">
        <v>20976</v>
      </c>
    </row>
    <row r="16" spans="1:3">
      <c r="A16" s="4" t="s">
        <v>46</v>
      </c>
      <c r="B16" s="5" t="n">
        <v>6329</v>
      </c>
      <c r="C16" s="5" t="n">
        <v>11270</v>
      </c>
    </row>
    <row r="17" spans="1:3">
      <c r="A17" s="4" t="s">
        <v>47</v>
      </c>
      <c r="B17" s="5" t="n">
        <v>97150</v>
      </c>
      <c r="C17" s="5" t="n">
        <v>97150</v>
      </c>
    </row>
    <row r="18" spans="1:3">
      <c r="A18" s="4" t="s">
        <v>48</v>
      </c>
      <c r="B18" s="5" t="n">
        <v>3000000</v>
      </c>
      <c r="C18" s="4" t="s">
        <v>38</v>
      </c>
    </row>
    <row r="19" spans="1:3">
      <c r="A19" s="4" t="s">
        <v>49</v>
      </c>
      <c r="B19" s="5" t="n">
        <v>3179864</v>
      </c>
      <c r="C19" s="5" t="n">
        <v>160317</v>
      </c>
    </row>
    <row r="20" spans="1:3">
      <c r="A20" s="3" t="s">
        <v>50</v>
      </c>
    </row>
    <row r="21" spans="1:3">
      <c r="A21" s="4" t="s">
        <v>51</v>
      </c>
      <c r="B21" s="4" t="s">
        <v>38</v>
      </c>
      <c r="C21" s="4" t="s">
        <v>38</v>
      </c>
    </row>
    <row r="22" spans="1:3">
      <c r="A22" s="4" t="s">
        <v>52</v>
      </c>
      <c r="B22" s="5" t="n">
        <v>6463</v>
      </c>
      <c r="C22" s="5" t="n">
        <v>6163</v>
      </c>
    </row>
    <row r="23" spans="1:3">
      <c r="A23" s="4" t="s">
        <v>53</v>
      </c>
      <c r="B23" s="5" t="n">
        <v>3819421</v>
      </c>
      <c r="C23" s="5" t="n">
        <v>3681387</v>
      </c>
    </row>
    <row r="24" spans="1:3">
      <c r="A24" s="4" t="s">
        <v>54</v>
      </c>
      <c r="B24" s="5" t="n">
        <v>-602702</v>
      </c>
      <c r="C24" s="5" t="n">
        <v>-53369</v>
      </c>
    </row>
    <row r="25" spans="1:3">
      <c r="A25" s="4" t="s">
        <v>55</v>
      </c>
      <c r="B25" s="5" t="n">
        <v>6578</v>
      </c>
      <c r="C25" s="5" t="n">
        <v>6578</v>
      </c>
    </row>
    <row r="26" spans="1:3">
      <c r="A26" s="4" t="s">
        <v>56</v>
      </c>
      <c r="B26" s="5" t="n">
        <v>-134339</v>
      </c>
      <c r="C26" s="5" t="n">
        <v>-94568</v>
      </c>
    </row>
    <row r="27" spans="1:3">
      <c r="A27" s="4" t="s">
        <v>57</v>
      </c>
      <c r="B27" s="5" t="n">
        <v>3095421</v>
      </c>
      <c r="C27" s="5" t="n">
        <v>3546191</v>
      </c>
    </row>
    <row r="28" spans="1:3">
      <c r="A28" s="4" t="s">
        <v>58</v>
      </c>
      <c r="B28" s="7" t="n">
        <v>6275285</v>
      </c>
      <c r="C28" s="7" t="n">
        <v>3706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32</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76</v>
      </c>
      <c r="B13" s="4" t="s">
        <v>201</v>
      </c>
    </row>
    <row r="14" spans="1:2">
      <c r="A14" s="4" t="s">
        <v>120</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row r="24" spans="1:2">
      <c r="A24" s="4" t="s">
        <v>221</v>
      </c>
      <c r="B24" s="4" t="s">
        <v>222</v>
      </c>
    </row>
    <row r="25" spans="1:2">
      <c r="A25" s="4" t="s">
        <v>223</v>
      </c>
      <c r="B2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5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54</v>
      </c>
    </row>
    <row r="4" spans="1:2">
      <c r="A4" s="4" t="s">
        <v>19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57</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6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3" t="s">
        <v>60</v>
      </c>
    </row>
    <row r="3" spans="1:3">
      <c r="A3" s="4" t="s">
        <v>61</v>
      </c>
      <c r="B3" s="8" t="n">
        <v>0.0001</v>
      </c>
      <c r="C3" s="8" t="n">
        <v>0.0001</v>
      </c>
    </row>
    <row r="4" spans="1:3">
      <c r="A4" s="4" t="s">
        <v>62</v>
      </c>
      <c r="B4" s="5" t="n">
        <v>10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490000000</v>
      </c>
      <c r="C8" s="5" t="n">
        <v>490000000</v>
      </c>
    </row>
    <row r="9" spans="1:3">
      <c r="A9" s="4" t="s">
        <v>67</v>
      </c>
      <c r="B9" s="5" t="n">
        <v>64628622</v>
      </c>
      <c r="C9" s="5" t="n">
        <v>61628622</v>
      </c>
    </row>
    <row r="10" spans="1:3">
      <c r="A10" s="4" t="s">
        <v>68</v>
      </c>
      <c r="B10" s="5" t="n">
        <v>64628622</v>
      </c>
      <c r="C10" s="5" t="n">
        <v>61628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0</v>
      </c>
      <c r="B1" s="2" t="s">
        <v>1</v>
      </c>
    </row>
    <row r="2" spans="1:2">
      <c r="B2" s="2" t="s">
        <v>2</v>
      </c>
    </row>
    <row r="3" spans="1:2">
      <c r="A3" s="3" t="s">
        <v>143</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63</v>
      </c>
      <c r="B1" s="2" t="s">
        <v>1</v>
      </c>
    </row>
    <row r="2" spans="1:4">
      <c r="B2" s="2" t="s">
        <v>2</v>
      </c>
      <c r="C2" s="2" t="s">
        <v>70</v>
      </c>
      <c r="D2" s="2" t="s">
        <v>30</v>
      </c>
    </row>
    <row r="3" spans="1:4">
      <c r="A3" s="3" t="s">
        <v>146</v>
      </c>
    </row>
    <row r="4" spans="1:4">
      <c r="A4" s="4" t="s">
        <v>54</v>
      </c>
      <c r="B4" s="7" t="n">
        <v>-602702</v>
      </c>
      <c r="D4" s="7" t="n">
        <v>-53369</v>
      </c>
    </row>
    <row r="5" spans="1:4">
      <c r="A5" s="4" t="s">
        <v>113</v>
      </c>
      <c r="B5" s="5" t="n">
        <v>-549333</v>
      </c>
      <c r="C5" s="7" t="n">
        <v>-59471</v>
      </c>
    </row>
    <row r="6" spans="1:4">
      <c r="A6" s="4" t="s">
        <v>264</v>
      </c>
      <c r="B6" s="7" t="n">
        <v>4128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65</v>
      </c>
      <c r="B1" s="2" t="s">
        <v>1</v>
      </c>
      <c r="D1" s="2" t="s">
        <v>266</v>
      </c>
    </row>
    <row r="2" spans="1:4">
      <c r="B2" s="2" t="s">
        <v>2</v>
      </c>
      <c r="C2" s="2" t="s">
        <v>30</v>
      </c>
      <c r="D2" s="2" t="s">
        <v>30</v>
      </c>
    </row>
    <row r="3" spans="1:4">
      <c r="A3" s="4" t="s">
        <v>267</v>
      </c>
      <c r="B3" s="7" t="n">
        <v>5431228</v>
      </c>
      <c r="C3" s="7" t="n">
        <v>2886189</v>
      </c>
      <c r="D3" s="7" t="n">
        <v>2886189</v>
      </c>
    </row>
    <row r="4" spans="1:4">
      <c r="A4" s="4" t="s">
        <v>268</v>
      </c>
      <c r="B4" s="4" t="s">
        <v>269</v>
      </c>
      <c r="C4" s="4" t="s">
        <v>269</v>
      </c>
    </row>
    <row r="5" spans="1:4">
      <c r="A5" s="4" t="s">
        <v>270</v>
      </c>
    </row>
    <row r="6" spans="1:4">
      <c r="A6" s="4" t="s">
        <v>267</v>
      </c>
      <c r="B6" s="7" t="n">
        <v>5120347</v>
      </c>
      <c r="C6" s="7" t="n">
        <v>360559</v>
      </c>
      <c r="D6" s="7" t="n">
        <v>360559</v>
      </c>
    </row>
    <row r="7" spans="1:4">
      <c r="A7" s="4" t="s">
        <v>268</v>
      </c>
      <c r="B7" s="4" t="s">
        <v>271</v>
      </c>
      <c r="D7" s="4" t="s">
        <v>272</v>
      </c>
    </row>
    <row r="8" spans="1:4">
      <c r="A8" s="4" t="s">
        <v>273</v>
      </c>
    </row>
    <row r="9" spans="1:4">
      <c r="A9" s="4" t="s">
        <v>267</v>
      </c>
      <c r="B9" s="7" t="n">
        <v>310881</v>
      </c>
      <c r="C9" s="7" t="n">
        <v>2525630</v>
      </c>
      <c r="D9" s="7" t="n">
        <v>2525630</v>
      </c>
    </row>
    <row r="10" spans="1:4">
      <c r="A10" s="4" t="s">
        <v>268</v>
      </c>
      <c r="B10" s="4" t="s">
        <v>274</v>
      </c>
      <c r="D10" s="4" t="s">
        <v>2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0</v>
      </c>
    </row>
    <row r="3" spans="1:3">
      <c r="A3" s="3" t="s">
        <v>143</v>
      </c>
    </row>
    <row r="4" spans="1:3">
      <c r="A4" s="4" t="s">
        <v>277</v>
      </c>
      <c r="B4" s="7" t="n">
        <v>-549333</v>
      </c>
      <c r="C4" s="7" t="n">
        <v>-59471</v>
      </c>
    </row>
    <row r="5" spans="1:3">
      <c r="A5" s="4" t="s">
        <v>278</v>
      </c>
      <c r="B5" s="5" t="n">
        <v>62595289</v>
      </c>
      <c r="C5" s="5" t="n">
        <v>50000000</v>
      </c>
    </row>
    <row r="6" spans="1:3">
      <c r="A6" s="4" t="s">
        <v>279</v>
      </c>
      <c r="B6" s="9" t="n">
        <v>-0.008999999999999999</v>
      </c>
      <c r="C6" s="9" t="n">
        <v>-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0</v>
      </c>
      <c r="B1" s="2" t="s">
        <v>1</v>
      </c>
    </row>
    <row r="2" spans="1:4">
      <c r="B2" s="2" t="s">
        <v>2</v>
      </c>
      <c r="C2" s="2" t="s">
        <v>30</v>
      </c>
      <c r="D2" s="2" t="s">
        <v>70</v>
      </c>
    </row>
    <row r="3" spans="1:4">
      <c r="A3" s="4" t="s">
        <v>32</v>
      </c>
      <c r="B3" s="7" t="n">
        <v>5431228</v>
      </c>
      <c r="C3" s="7" t="n">
        <v>2886189</v>
      </c>
    </row>
    <row r="4" spans="1:4">
      <c r="A4" s="4" t="s">
        <v>281</v>
      </c>
      <c r="B4" s="4" t="s">
        <v>38</v>
      </c>
    </row>
    <row r="5" spans="1:4">
      <c r="A5" s="4" t="s">
        <v>282</v>
      </c>
    </row>
    <row r="6" spans="1:4">
      <c r="A6" s="4" t="s">
        <v>32</v>
      </c>
      <c r="B6" s="7" t="n">
        <v>310881</v>
      </c>
      <c r="D6" s="7" t="n">
        <v>2525630</v>
      </c>
    </row>
    <row r="7" spans="1:4">
      <c r="A7" s="4" t="s">
        <v>270</v>
      </c>
    </row>
    <row r="8" spans="1:4">
      <c r="A8" s="4" t="s">
        <v>32</v>
      </c>
      <c r="B8" s="7" t="n">
        <v>5120347</v>
      </c>
      <c r="C8" s="7" t="n">
        <v>3605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3" t="s">
        <v>154</v>
      </c>
    </row>
    <row r="3" spans="1:3">
      <c r="A3" s="4" t="s">
        <v>284</v>
      </c>
      <c r="B3" s="7" t="n">
        <v>702000</v>
      </c>
      <c r="C3" s="7" t="n">
        <v>700000</v>
      </c>
    </row>
    <row r="4" spans="1:3">
      <c r="A4" s="4" t="s">
        <v>285</v>
      </c>
      <c r="B4" s="5" t="n">
        <v>47668</v>
      </c>
      <c r="C4" s="5" t="n">
        <v>49796</v>
      </c>
    </row>
    <row r="5" spans="1:3">
      <c r="A5" s="4" t="s">
        <v>286</v>
      </c>
      <c r="B5" s="7" t="n">
        <v>749668</v>
      </c>
      <c r="C5" s="7" t="n">
        <v>7497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87</v>
      </c>
      <c r="B1" s="2" t="s">
        <v>1</v>
      </c>
    </row>
    <row r="2" spans="1:3">
      <c r="B2" s="2" t="s">
        <v>2</v>
      </c>
      <c r="C2" s="2" t="s">
        <v>30</v>
      </c>
    </row>
    <row r="3" spans="1:3">
      <c r="A3" s="3" t="s">
        <v>154</v>
      </c>
    </row>
    <row r="4" spans="1:3">
      <c r="A4" s="4" t="s">
        <v>288</v>
      </c>
      <c r="B4" s="7" t="n">
        <v>322</v>
      </c>
      <c r="C4" s="7" t="n">
        <v>320</v>
      </c>
    </row>
    <row r="5" spans="1:3">
      <c r="A5" s="4" t="s">
        <v>289</v>
      </c>
      <c r="B5" s="5" t="n">
        <v>-51</v>
      </c>
      <c r="C5" s="5" t="n">
        <v>-25</v>
      </c>
    </row>
    <row r="6" spans="1:3">
      <c r="A6" s="4" t="s">
        <v>290</v>
      </c>
      <c r="B6" s="7" t="n">
        <v>271</v>
      </c>
      <c r="C6" s="7" t="n">
        <v>295</v>
      </c>
    </row>
    <row r="7" spans="1:3">
      <c r="A7" s="4" t="s">
        <v>291</v>
      </c>
      <c r="B7"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3</v>
      </c>
      <c r="B1" s="2" t="s">
        <v>1</v>
      </c>
    </row>
    <row r="2" spans="1:3">
      <c r="B2" s="2" t="s">
        <v>2</v>
      </c>
      <c r="C2" s="2" t="s">
        <v>70</v>
      </c>
    </row>
    <row r="3" spans="1:3">
      <c r="A3" s="3" t="s">
        <v>154</v>
      </c>
    </row>
    <row r="4" spans="1:3">
      <c r="A4" s="4" t="s">
        <v>119</v>
      </c>
      <c r="B4" s="7" t="n">
        <v>26</v>
      </c>
      <c r="C4" s="4" t="s">
        <v>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4</v>
      </c>
      <c r="B1" s="2" t="s">
        <v>2</v>
      </c>
      <c r="C1" s="2" t="s">
        <v>30</v>
      </c>
    </row>
    <row r="2" spans="1:3">
      <c r="A2" s="3" t="s">
        <v>157</v>
      </c>
    </row>
    <row r="3" spans="1:3">
      <c r="A3" s="4" t="s">
        <v>295</v>
      </c>
      <c r="B3" s="7" t="n">
        <v>43793</v>
      </c>
      <c r="C3" s="7" t="n">
        <v>14080</v>
      </c>
    </row>
    <row r="4" spans="1:3">
      <c r="A4" s="4" t="s">
        <v>285</v>
      </c>
      <c r="B4" s="5" t="n">
        <v>7746</v>
      </c>
      <c r="C4" s="5" t="n">
        <v>8254</v>
      </c>
    </row>
    <row r="5" spans="1:3">
      <c r="A5" s="4" t="s">
        <v>296</v>
      </c>
      <c r="B5" s="7" t="n">
        <v>51539</v>
      </c>
      <c r="C5" s="7" t="n">
        <v>22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4" t="s">
        <v>38</v>
      </c>
      <c r="C4" s="4" t="s">
        <v>38</v>
      </c>
    </row>
    <row r="5" spans="1:3">
      <c r="A5" s="4" t="s">
        <v>73</v>
      </c>
      <c r="B5" s="5" t="n">
        <v>66286</v>
      </c>
      <c r="C5" s="4" t="s">
        <v>38</v>
      </c>
    </row>
    <row r="6" spans="1:3">
      <c r="A6" s="4" t="s">
        <v>74</v>
      </c>
      <c r="B6" s="5" t="n">
        <v>66286</v>
      </c>
      <c r="C6" s="4" t="s">
        <v>38</v>
      </c>
    </row>
    <row r="7" spans="1:3">
      <c r="A7" s="3" t="s">
        <v>75</v>
      </c>
    </row>
    <row r="8" spans="1:3">
      <c r="A8" s="4" t="s">
        <v>76</v>
      </c>
      <c r="B8" s="4" t="s">
        <v>38</v>
      </c>
      <c r="C8" s="4" t="s">
        <v>38</v>
      </c>
    </row>
    <row r="9" spans="1:3">
      <c r="A9" s="4" t="s">
        <v>77</v>
      </c>
      <c r="B9" s="5" t="n">
        <v>99581</v>
      </c>
      <c r="C9" s="4" t="s">
        <v>38</v>
      </c>
    </row>
    <row r="10" spans="1:3">
      <c r="A10" s="4" t="s">
        <v>78</v>
      </c>
      <c r="B10" s="5" t="n">
        <v>99581</v>
      </c>
      <c r="C10" s="4" t="s">
        <v>38</v>
      </c>
    </row>
    <row r="11" spans="1:3">
      <c r="A11" s="4" t="s">
        <v>79</v>
      </c>
      <c r="B11" s="5" t="n">
        <v>-33295</v>
      </c>
      <c r="C11" s="4" t="s">
        <v>38</v>
      </c>
    </row>
    <row r="12" spans="1:3">
      <c r="A12" s="3" t="s">
        <v>80</v>
      </c>
    </row>
    <row r="13" spans="1:3">
      <c r="A13" s="4" t="s">
        <v>81</v>
      </c>
      <c r="B13" s="5" t="n">
        <v>8711</v>
      </c>
      <c r="C13" s="4" t="s">
        <v>38</v>
      </c>
    </row>
    <row r="14" spans="1:3">
      <c r="A14" s="4" t="s">
        <v>82</v>
      </c>
      <c r="B14" s="5" t="n">
        <v>207218</v>
      </c>
      <c r="C14" s="5" t="n">
        <v>36075</v>
      </c>
    </row>
    <row r="15" spans="1:3">
      <c r="A15" s="4" t="s">
        <v>83</v>
      </c>
      <c r="B15" s="5" t="n">
        <v>243659</v>
      </c>
      <c r="C15" s="5" t="n">
        <v>23404</v>
      </c>
    </row>
    <row r="16" spans="1:3">
      <c r="A16" s="4" t="s">
        <v>84</v>
      </c>
      <c r="B16" s="5" t="n">
        <v>459588</v>
      </c>
      <c r="C16" s="5" t="n">
        <v>59479</v>
      </c>
    </row>
    <row r="17" spans="1:3">
      <c r="A17" s="4" t="s">
        <v>85</v>
      </c>
      <c r="B17" s="5" t="n">
        <v>-492883</v>
      </c>
      <c r="C17" s="5" t="n">
        <v>-59479</v>
      </c>
    </row>
    <row r="18" spans="1:3">
      <c r="A18" s="3" t="s">
        <v>86</v>
      </c>
    </row>
    <row r="19" spans="1:3">
      <c r="A19" s="4" t="s">
        <v>87</v>
      </c>
      <c r="B19" s="5" t="n">
        <v>794</v>
      </c>
      <c r="C19" s="5" t="n">
        <v>8</v>
      </c>
    </row>
    <row r="20" spans="1:3">
      <c r="A20" s="4" t="s">
        <v>88</v>
      </c>
      <c r="B20" s="5" t="n">
        <v>-57244</v>
      </c>
      <c r="C20" s="4" t="s">
        <v>38</v>
      </c>
    </row>
    <row r="21" spans="1:3">
      <c r="A21" s="4" t="s">
        <v>89</v>
      </c>
      <c r="B21" s="5" t="n">
        <v>-56450</v>
      </c>
      <c r="C21" s="5" t="n">
        <v>8</v>
      </c>
    </row>
    <row r="22" spans="1:3">
      <c r="A22" s="4" t="s">
        <v>90</v>
      </c>
      <c r="B22" s="5" t="n">
        <v>-549333</v>
      </c>
      <c r="C22" s="5" t="n">
        <v>-59471</v>
      </c>
    </row>
    <row r="23" spans="1:3">
      <c r="A23" s="4" t="s">
        <v>91</v>
      </c>
      <c r="B23" s="4" t="s">
        <v>38</v>
      </c>
      <c r="C23" s="4" t="s">
        <v>38</v>
      </c>
    </row>
    <row r="24" spans="1:3">
      <c r="A24" s="4" t="s">
        <v>92</v>
      </c>
      <c r="B24" s="5" t="n">
        <v>-549333</v>
      </c>
      <c r="C24" s="5" t="n">
        <v>-59471</v>
      </c>
    </row>
    <row r="25" spans="1:3">
      <c r="A25" s="3" t="s">
        <v>93</v>
      </c>
    </row>
    <row r="26" spans="1:3">
      <c r="A26" s="4" t="s">
        <v>92</v>
      </c>
      <c r="B26" s="5" t="n">
        <v>-549333</v>
      </c>
      <c r="C26" s="5" t="n">
        <v>-59471</v>
      </c>
    </row>
    <row r="27" spans="1:3">
      <c r="A27" s="4" t="s">
        <v>94</v>
      </c>
      <c r="B27" s="5" t="n">
        <v>-39771</v>
      </c>
      <c r="C27" s="4" t="s">
        <v>38</v>
      </c>
    </row>
    <row r="28" spans="1:3">
      <c r="A28" s="4" t="s">
        <v>93</v>
      </c>
      <c r="B28" s="7" t="n">
        <v>-589104</v>
      </c>
      <c r="C28" s="7" t="n">
        <v>-59471</v>
      </c>
    </row>
    <row r="29" spans="1:3">
      <c r="A29" s="3" t="s">
        <v>95</v>
      </c>
    </row>
    <row r="30" spans="1:3">
      <c r="A30" s="4" t="s">
        <v>96</v>
      </c>
      <c r="B30" s="9" t="n">
        <v>-0.008999999999999999</v>
      </c>
      <c r="C30" s="9" t="n">
        <v>-0.001</v>
      </c>
    </row>
    <row r="31" spans="1:3">
      <c r="A31" s="3" t="s">
        <v>97</v>
      </c>
    </row>
    <row r="32" spans="1:3">
      <c r="A32" s="4" t="s">
        <v>98</v>
      </c>
      <c r="B32" s="5" t="n">
        <v>62595289</v>
      </c>
      <c r="C32" s="5" t="n">
        <v>5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7</v>
      </c>
      <c r="B1" s="2" t="s">
        <v>2</v>
      </c>
      <c r="C1" s="2" t="s">
        <v>30</v>
      </c>
    </row>
    <row r="2" spans="1:3">
      <c r="A2" s="3" t="s">
        <v>160</v>
      </c>
    </row>
    <row r="3" spans="1:3">
      <c r="A3" s="4" t="s">
        <v>298</v>
      </c>
      <c r="B3" s="7" t="n">
        <v>3974</v>
      </c>
      <c r="C3" s="7" t="n">
        <v>8768</v>
      </c>
    </row>
    <row r="4" spans="1:3">
      <c r="A4" s="4" t="s">
        <v>299</v>
      </c>
      <c r="B4" s="5" t="n">
        <v>2355</v>
      </c>
      <c r="C4" s="5" t="n">
        <v>2502</v>
      </c>
    </row>
    <row r="5" spans="1:3">
      <c r="A5" s="4" t="s">
        <v>300</v>
      </c>
      <c r="B5" s="7" t="n">
        <v>6329</v>
      </c>
      <c r="C5" s="7" t="n">
        <v>11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1</v>
      </c>
      <c r="B1" s="2" t="s">
        <v>1</v>
      </c>
    </row>
    <row r="2" spans="1:3">
      <c r="B2" s="2" t="s">
        <v>2</v>
      </c>
      <c r="C2" s="2" t="s">
        <v>70</v>
      </c>
    </row>
    <row r="3" spans="1:3">
      <c r="A3" s="4" t="s">
        <v>302</v>
      </c>
      <c r="B3" s="7" t="n">
        <v>66286</v>
      </c>
      <c r="C3" s="4" t="s">
        <v>38</v>
      </c>
    </row>
    <row r="4" spans="1:3">
      <c r="A4" s="4" t="s">
        <v>303</v>
      </c>
    </row>
    <row r="5" spans="1:3">
      <c r="A5" s="4" t="s">
        <v>302</v>
      </c>
      <c r="B5" s="7" t="n">
        <v>66286</v>
      </c>
      <c r="C5" s="4" t="s">
        <v>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04</v>
      </c>
      <c r="B1" s="2" t="s">
        <v>305</v>
      </c>
    </row>
    <row r="2" spans="1:2">
      <c r="A2" s="3" t="s">
        <v>163</v>
      </c>
    </row>
    <row r="3" spans="1:2">
      <c r="A3" s="4" t="s">
        <v>306</v>
      </c>
      <c r="B3" s="7" t="n">
        <v>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307</v>
      </c>
      <c r="B1" s="2" t="s">
        <v>308</v>
      </c>
      <c r="C1" s="2" t="s">
        <v>1</v>
      </c>
    </row>
    <row r="2" spans="1:4">
      <c r="B2" s="2" t="s">
        <v>309</v>
      </c>
      <c r="C2" s="2" t="s">
        <v>2</v>
      </c>
      <c r="D2" s="2" t="s">
        <v>30</v>
      </c>
    </row>
    <row r="3" spans="1:4">
      <c r="A3" s="4" t="s">
        <v>122</v>
      </c>
      <c r="C3" s="7" t="n">
        <v>70213</v>
      </c>
      <c r="D3" s="7" t="n">
        <v>70228</v>
      </c>
    </row>
    <row r="4" spans="1:4">
      <c r="A4" s="4" t="s">
        <v>310</v>
      </c>
      <c r="C4" s="7" t="n">
        <v>5000</v>
      </c>
      <c r="D4" s="5" t="n">
        <v>2000</v>
      </c>
    </row>
    <row r="5" spans="1:4">
      <c r="A5" s="4" t="s">
        <v>311</v>
      </c>
      <c r="C5" s="4" t="s">
        <v>312</v>
      </c>
    </row>
    <row r="6" spans="1:4">
      <c r="A6" s="4" t="s">
        <v>313</v>
      </c>
    </row>
    <row r="7" spans="1:4">
      <c r="A7" s="4" t="s">
        <v>44</v>
      </c>
      <c r="C7" s="7" t="n">
        <v>19535</v>
      </c>
      <c r="D7" s="5" t="n">
        <v>6278</v>
      </c>
    </row>
    <row r="8" spans="1:4">
      <c r="A8" s="4" t="s">
        <v>314</v>
      </c>
      <c r="C8" s="5" t="n">
        <v>500</v>
      </c>
      <c r="D8" s="5" t="n">
        <v>500</v>
      </c>
    </row>
    <row r="9" spans="1:4">
      <c r="A9" s="4" t="s">
        <v>315</v>
      </c>
    </row>
    <row r="10" spans="1:4">
      <c r="A10" s="4" t="s">
        <v>44</v>
      </c>
      <c r="C10" s="5" t="n">
        <v>311</v>
      </c>
      <c r="D10" s="5" t="n">
        <v>309</v>
      </c>
    </row>
    <row r="11" spans="1:4">
      <c r="A11" s="4" t="s">
        <v>314</v>
      </c>
      <c r="C11" s="5" t="n">
        <v>87650</v>
      </c>
      <c r="D11" s="5" t="n">
        <v>87650</v>
      </c>
    </row>
    <row r="12" spans="1:4">
      <c r="A12" s="4" t="s">
        <v>316</v>
      </c>
    </row>
    <row r="13" spans="1:4">
      <c r="A13" s="4" t="s">
        <v>314</v>
      </c>
      <c r="C13" s="5" t="n">
        <v>9000</v>
      </c>
      <c r="D13" s="7" t="n">
        <v>9000</v>
      </c>
    </row>
    <row r="14" spans="1:4">
      <c r="A14" s="4" t="s">
        <v>317</v>
      </c>
    </row>
    <row r="15" spans="1:4">
      <c r="A15" s="4" t="s">
        <v>318</v>
      </c>
      <c r="B15" s="7" t="n">
        <v>1000</v>
      </c>
    </row>
    <row r="16" spans="1:4">
      <c r="A16" s="4" t="s">
        <v>310</v>
      </c>
      <c r="C16" s="7" t="n">
        <v>3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3" t="s">
        <v>321</v>
      </c>
    </row>
    <row r="4" spans="1:2">
      <c r="A4" s="4" t="s">
        <v>322</v>
      </c>
      <c r="B4" s="4" t="s">
        <v>38</v>
      </c>
    </row>
    <row r="5" spans="1:2">
      <c r="A5" s="4" t="s">
        <v>323</v>
      </c>
      <c r="B5" s="5" t="n">
        <v>111111</v>
      </c>
    </row>
    <row r="6" spans="1:2">
      <c r="A6" s="4" t="s">
        <v>324</v>
      </c>
      <c r="B6" s="4" t="s">
        <v>38</v>
      </c>
    </row>
    <row r="7" spans="1:2">
      <c r="A7" s="4" t="s">
        <v>325</v>
      </c>
      <c r="B7" s="5" t="n">
        <v>111111</v>
      </c>
    </row>
    <row r="8" spans="1:2">
      <c r="A8" s="4" t="s">
        <v>326</v>
      </c>
      <c r="B8" s="5" t="n">
        <v>111111</v>
      </c>
    </row>
    <row r="9" spans="1:2">
      <c r="A9" s="3" t="s">
        <v>327</v>
      </c>
    </row>
    <row r="10" spans="1:2">
      <c r="A10" s="4" t="s">
        <v>328</v>
      </c>
      <c r="B10" s="4" t="s">
        <v>38</v>
      </c>
    </row>
    <row r="11" spans="1:2">
      <c r="A11" s="4" t="s">
        <v>329</v>
      </c>
      <c r="B11" s="10" t="n">
        <v>0.5</v>
      </c>
    </row>
    <row r="12" spans="1:2">
      <c r="A12" s="4" t="s">
        <v>330</v>
      </c>
      <c r="B12" s="4" t="s">
        <v>38</v>
      </c>
    </row>
    <row r="13" spans="1:2">
      <c r="A13" s="4" t="s">
        <v>331</v>
      </c>
      <c r="B13" s="10" t="n">
        <v>0.5</v>
      </c>
    </row>
    <row r="14" spans="1:2">
      <c r="A14" s="4" t="s">
        <v>332</v>
      </c>
      <c r="B14" s="11"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30"/>
  </cols>
  <sheetData>
    <row r="1" spans="1:2">
      <c r="A1" s="1" t="s">
        <v>333</v>
      </c>
      <c r="B1" s="2" t="s">
        <v>1</v>
      </c>
    </row>
    <row r="2" spans="1:2">
      <c r="B2" s="2" t="s">
        <v>320</v>
      </c>
    </row>
    <row r="3" spans="1:2">
      <c r="A3" s="3" t="s">
        <v>167</v>
      </c>
    </row>
    <row r="4" spans="1:2">
      <c r="A4" s="4" t="s">
        <v>334</v>
      </c>
      <c r="B4" s="11" t="n">
        <v>0.5</v>
      </c>
    </row>
    <row r="5" spans="1:2">
      <c r="A5" s="4" t="s">
        <v>335</v>
      </c>
      <c r="B5" s="5" t="n">
        <v>111111</v>
      </c>
    </row>
    <row r="6" spans="1:2">
      <c r="A6" s="4" t="s">
        <v>336</v>
      </c>
      <c r="B6" s="4" t="s">
        <v>337</v>
      </c>
    </row>
    <row r="7" spans="1:2">
      <c r="A7" s="4" t="s">
        <v>338</v>
      </c>
      <c r="B7" s="11" t="n">
        <v>0.5</v>
      </c>
    </row>
    <row r="8" spans="1:2">
      <c r="A8" s="4" t="s">
        <v>339</v>
      </c>
      <c r="B8" s="5" t="n">
        <v>111111</v>
      </c>
    </row>
    <row r="9" spans="1:2">
      <c r="A9" s="4" t="s">
        <v>340</v>
      </c>
      <c r="B9" s="11" t="n">
        <v>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4"/>
  </cols>
  <sheetData>
    <row r="1" spans="1:5">
      <c r="A1" s="1" t="s">
        <v>341</v>
      </c>
      <c r="B1" s="2" t="s">
        <v>1</v>
      </c>
    </row>
    <row r="2" spans="1:5">
      <c r="B2" s="2" t="s">
        <v>2</v>
      </c>
      <c r="C2" s="2" t="s">
        <v>70</v>
      </c>
      <c r="D2" s="2" t="s">
        <v>30</v>
      </c>
      <c r="E2" s="2" t="s">
        <v>342</v>
      </c>
    </row>
    <row r="3" spans="1:5">
      <c r="A3" s="4" t="s">
        <v>343</v>
      </c>
      <c r="B3" s="5" t="n">
        <v>10000000</v>
      </c>
    </row>
    <row r="4" spans="1:5">
      <c r="A4" s="4" t="s">
        <v>61</v>
      </c>
      <c r="B4" s="8" t="n">
        <v>0.0001</v>
      </c>
      <c r="D4" s="8" t="n">
        <v>0.0001</v>
      </c>
    </row>
    <row r="5" spans="1:5">
      <c r="A5" s="4" t="s">
        <v>344</v>
      </c>
      <c r="B5" s="5" t="n">
        <v>490000000</v>
      </c>
      <c r="D5" s="5" t="n">
        <v>490000000</v>
      </c>
    </row>
    <row r="6" spans="1:5">
      <c r="A6" s="4" t="s">
        <v>65</v>
      </c>
      <c r="B6" s="8" t="n">
        <v>0.0001</v>
      </c>
      <c r="D6" s="8" t="n">
        <v>0.0001</v>
      </c>
    </row>
    <row r="7" spans="1:5">
      <c r="A7" s="4" t="s">
        <v>63</v>
      </c>
      <c r="B7" s="5" t="n">
        <v>0</v>
      </c>
      <c r="D7" s="5" t="n">
        <v>0</v>
      </c>
    </row>
    <row r="8" spans="1:5">
      <c r="A8" s="4" t="s">
        <v>64</v>
      </c>
      <c r="B8" s="5" t="n">
        <v>0</v>
      </c>
      <c r="D8" s="5" t="n">
        <v>0</v>
      </c>
    </row>
    <row r="9" spans="1:5">
      <c r="A9" s="4" t="s">
        <v>67</v>
      </c>
      <c r="B9" s="5" t="n">
        <v>64628622</v>
      </c>
      <c r="D9" s="5" t="n">
        <v>61628622</v>
      </c>
    </row>
    <row r="10" spans="1:5">
      <c r="A10" s="4" t="s">
        <v>68</v>
      </c>
      <c r="B10" s="5" t="n">
        <v>64628622</v>
      </c>
      <c r="D10" s="5" t="n">
        <v>61628622</v>
      </c>
    </row>
    <row r="11" spans="1:5">
      <c r="A11" s="4" t="s">
        <v>48</v>
      </c>
      <c r="B11" s="7" t="n">
        <v>3000000</v>
      </c>
      <c r="D11" s="4" t="s">
        <v>38</v>
      </c>
    </row>
    <row r="12" spans="1:5">
      <c r="A12" s="4" t="s">
        <v>345</v>
      </c>
      <c r="B12" s="5" t="n">
        <v>111111</v>
      </c>
    </row>
    <row r="13" spans="1:5">
      <c r="A13" s="4" t="s">
        <v>346</v>
      </c>
      <c r="B13" s="12" t="n">
        <v>0.5</v>
      </c>
    </row>
    <row r="14" spans="1:5">
      <c r="A14" s="4" t="s">
        <v>347</v>
      </c>
      <c r="B14" s="4" t="s">
        <v>348</v>
      </c>
    </row>
    <row r="15" spans="1:5">
      <c r="A15" s="4" t="s">
        <v>349</v>
      </c>
      <c r="B15" s="4" t="s">
        <v>350</v>
      </c>
    </row>
    <row r="16" spans="1:5">
      <c r="A16" s="4" t="s">
        <v>351</v>
      </c>
      <c r="B16" s="4" t="s">
        <v>352</v>
      </c>
    </row>
    <row r="17" spans="1:5">
      <c r="A17" s="4" t="s">
        <v>120</v>
      </c>
      <c r="B17" s="7" t="n">
        <v>138334</v>
      </c>
      <c r="C17" s="4" t="s">
        <v>38</v>
      </c>
    </row>
    <row r="18" spans="1:5">
      <c r="A18" s="4" t="s">
        <v>353</v>
      </c>
      <c r="B18" s="5" t="n">
        <v>110000</v>
      </c>
    </row>
    <row r="19" spans="1:5">
      <c r="A19" s="4" t="s">
        <v>354</v>
      </c>
      <c r="B19" s="7" t="n">
        <v>110000</v>
      </c>
    </row>
    <row r="20" spans="1:5">
      <c r="A20" s="4" t="s">
        <v>355</v>
      </c>
    </row>
    <row r="21" spans="1:5">
      <c r="A21" s="4" t="s">
        <v>345</v>
      </c>
      <c r="B21" s="5" t="n">
        <v>111111</v>
      </c>
    </row>
    <row r="22" spans="1:5">
      <c r="A22" s="4" t="s">
        <v>346</v>
      </c>
      <c r="B22" s="12" t="n">
        <v>0.5</v>
      </c>
    </row>
    <row r="23" spans="1:5">
      <c r="A23" s="4" t="s">
        <v>356</v>
      </c>
      <c r="B23" s="5" t="n">
        <v>111111</v>
      </c>
    </row>
    <row r="24" spans="1:5">
      <c r="A24" s="4" t="s">
        <v>357</v>
      </c>
      <c r="B24" s="7" t="n">
        <v>138334</v>
      </c>
    </row>
    <row r="25" spans="1:5">
      <c r="A25" s="4" t="s">
        <v>358</v>
      </c>
    </row>
    <row r="26" spans="1:5">
      <c r="A26" s="4" t="s">
        <v>67</v>
      </c>
      <c r="E26" s="5" t="n">
        <v>1056122</v>
      </c>
    </row>
    <row r="27" spans="1:5">
      <c r="A27" s="4" t="s">
        <v>359</v>
      </c>
    </row>
    <row r="28" spans="1:5">
      <c r="A28" s="4" t="s">
        <v>67</v>
      </c>
      <c r="E28" s="5" t="n">
        <v>1552500</v>
      </c>
    </row>
    <row r="29" spans="1:5">
      <c r="A29" s="4" t="s">
        <v>360</v>
      </c>
    </row>
    <row r="30" spans="1:5">
      <c r="A30" s="4" t="s">
        <v>361</v>
      </c>
      <c r="B30" s="4" t="s">
        <v>362</v>
      </c>
    </row>
    <row r="31" spans="1:5">
      <c r="A31" s="4" t="s">
        <v>363</v>
      </c>
      <c r="B31" s="4" t="s">
        <v>364</v>
      </c>
    </row>
    <row r="32" spans="1:5">
      <c r="A32" s="4" t="s">
        <v>365</v>
      </c>
    </row>
    <row r="33" spans="1:5">
      <c r="A33" s="4" t="s">
        <v>361</v>
      </c>
      <c r="B33" s="4" t="s">
        <v>366</v>
      </c>
    </row>
    <row r="34" spans="1:5">
      <c r="A34" s="4" t="s">
        <v>363</v>
      </c>
      <c r="B34" s="4" t="s">
        <v>3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368</v>
      </c>
      <c r="B1" s="2" t="s">
        <v>305</v>
      </c>
    </row>
    <row r="2" spans="1:2">
      <c r="A2" s="4" t="s">
        <v>369</v>
      </c>
      <c r="B2" s="7" t="n">
        <v>7000</v>
      </c>
    </row>
    <row r="3" spans="1:2">
      <c r="A3" s="4" t="s">
        <v>252</v>
      </c>
    </row>
    <row r="4" spans="1:2">
      <c r="A4" s="4" t="s">
        <v>369</v>
      </c>
      <c r="B4" s="5" t="n">
        <v>88279</v>
      </c>
    </row>
    <row r="5" spans="1:2">
      <c r="A5" s="4" t="s">
        <v>370</v>
      </c>
      <c r="B5" s="5" t="n">
        <v>80311</v>
      </c>
    </row>
    <row r="6" spans="1:2">
      <c r="A6" s="4" t="s">
        <v>106</v>
      </c>
      <c r="B6" s="5" t="n">
        <v>168590</v>
      </c>
    </row>
    <row r="7" spans="1:2">
      <c r="A7" s="4" t="s">
        <v>255</v>
      </c>
    </row>
    <row r="8" spans="1:2">
      <c r="A8" s="4" t="s">
        <v>369</v>
      </c>
      <c r="B8" s="7" t="n">
        <v>261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371</v>
      </c>
      <c r="B1" s="2" t="s">
        <v>1</v>
      </c>
    </row>
    <row r="2" spans="1:6">
      <c r="B2" s="2" t="s">
        <v>2</v>
      </c>
      <c r="C2" s="2" t="s">
        <v>30</v>
      </c>
      <c r="D2" s="2" t="s">
        <v>372</v>
      </c>
      <c r="E2" s="2" t="s">
        <v>342</v>
      </c>
      <c r="F2" s="2" t="s">
        <v>373</v>
      </c>
    </row>
    <row r="3" spans="1:6">
      <c r="A3" s="4" t="s">
        <v>374</v>
      </c>
      <c r="B3" s="7" t="n">
        <v>302000</v>
      </c>
    </row>
    <row r="4" spans="1:6">
      <c r="A4" s="4" t="s">
        <v>375</v>
      </c>
      <c r="B4" s="4" t="s">
        <v>312</v>
      </c>
    </row>
    <row r="5" spans="1:6">
      <c r="A5" s="4" t="s">
        <v>252</v>
      </c>
    </row>
    <row r="6" spans="1:6">
      <c r="A6" s="4" t="s">
        <v>375</v>
      </c>
      <c r="B6" s="4" t="s">
        <v>376</v>
      </c>
    </row>
    <row r="7" spans="1:6">
      <c r="A7" s="4" t="s">
        <v>377</v>
      </c>
      <c r="B7" s="7" t="n">
        <v>24000</v>
      </c>
    </row>
    <row r="8" spans="1:6">
      <c r="A8" s="4" t="s">
        <v>255</v>
      </c>
    </row>
    <row r="9" spans="1:6">
      <c r="A9" s="4" t="s">
        <v>375</v>
      </c>
      <c r="B9" s="4" t="s">
        <v>378</v>
      </c>
    </row>
    <row r="10" spans="1:6">
      <c r="A10" s="4" t="s">
        <v>377</v>
      </c>
      <c r="B10" s="7" t="n">
        <v>8700</v>
      </c>
    </row>
    <row r="11" spans="1:6">
      <c r="A11" s="4" t="s">
        <v>359</v>
      </c>
    </row>
    <row r="12" spans="1:6">
      <c r="A12" s="4" t="s">
        <v>379</v>
      </c>
      <c r="E12" s="7" t="n">
        <v>12000</v>
      </c>
    </row>
    <row r="13" spans="1:6">
      <c r="A13" s="4" t="s">
        <v>358</v>
      </c>
    </row>
    <row r="14" spans="1:6">
      <c r="A14" s="4" t="s">
        <v>379</v>
      </c>
      <c r="D14" s="7" t="n">
        <v>15000</v>
      </c>
    </row>
    <row r="15" spans="1:6">
      <c r="A15" s="4" t="s">
        <v>380</v>
      </c>
      <c r="B15" s="5" t="n">
        <v>15000</v>
      </c>
      <c r="C15" s="7" t="n">
        <v>10000</v>
      </c>
    </row>
    <row r="16" spans="1:6">
      <c r="A16" s="4" t="s">
        <v>359</v>
      </c>
    </row>
    <row r="17" spans="1:6">
      <c r="A17" s="4" t="s">
        <v>379</v>
      </c>
      <c r="F17" s="7" t="n">
        <v>4800</v>
      </c>
    </row>
    <row r="18" spans="1:6">
      <c r="A18" s="4" t="s">
        <v>380</v>
      </c>
      <c r="B18" s="7" t="n">
        <v>14400</v>
      </c>
      <c r="C18" s="7" t="n">
        <v>1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81</v>
      </c>
      <c r="B1" s="2" t="s">
        <v>1</v>
      </c>
    </row>
    <row r="2" spans="1:3">
      <c r="B2" s="2" t="s">
        <v>2</v>
      </c>
      <c r="C2" s="2" t="s">
        <v>70</v>
      </c>
    </row>
    <row r="3" spans="1:3">
      <c r="A3" s="4" t="s">
        <v>382</v>
      </c>
    </row>
    <row r="4" spans="1:3">
      <c r="A4" s="4" t="s">
        <v>383</v>
      </c>
      <c r="B4" s="4" t="s">
        <v>269</v>
      </c>
      <c r="C4" s="4" t="s">
        <v>3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26"/>
    <col customWidth="1" max="7" min="7" width="37"/>
    <col customWidth="1" max="8" min="8" width="12"/>
  </cols>
  <sheetData>
    <row r="1" spans="1:8">
      <c r="A1" s="1" t="s">
        <v>99</v>
      </c>
      <c r="B1" s="2" t="s">
        <v>100</v>
      </c>
      <c r="C1" s="2" t="s">
        <v>101</v>
      </c>
      <c r="D1" s="2" t="s">
        <v>102</v>
      </c>
      <c r="E1" s="2" t="s">
        <v>103</v>
      </c>
      <c r="F1" s="2" t="s">
        <v>104</v>
      </c>
      <c r="G1" s="2" t="s">
        <v>105</v>
      </c>
      <c r="H1" s="2" t="s">
        <v>106</v>
      </c>
    </row>
    <row r="2" spans="1:8">
      <c r="A2" s="4" t="s">
        <v>107</v>
      </c>
      <c r="B2" s="4" t="s">
        <v>38</v>
      </c>
      <c r="C2" s="7" t="n">
        <v>6163</v>
      </c>
      <c r="D2" s="7" t="n">
        <v>3681387</v>
      </c>
      <c r="E2" s="7" t="n">
        <v>-53369</v>
      </c>
      <c r="F2" s="7" t="n">
        <v>6578</v>
      </c>
      <c r="G2" s="7" t="n">
        <v>-94568</v>
      </c>
      <c r="H2" s="7" t="n">
        <v>3546191</v>
      </c>
    </row>
    <row r="3" spans="1:8">
      <c r="A3" s="4" t="s">
        <v>108</v>
      </c>
      <c r="B3" s="4" t="s">
        <v>38</v>
      </c>
      <c r="C3" s="5" t="n">
        <v>61628622</v>
      </c>
    </row>
    <row r="4" spans="1:8">
      <c r="A4" s="4" t="s">
        <v>109</v>
      </c>
      <c r="B4" s="4" t="s">
        <v>38</v>
      </c>
      <c r="C4" s="7" t="n">
        <v>300</v>
      </c>
      <c r="D4" s="5" t="n">
        <v>-300</v>
      </c>
      <c r="E4" s="4" t="s">
        <v>38</v>
      </c>
      <c r="F4" s="4" t="s">
        <v>38</v>
      </c>
      <c r="G4" s="4" t="s">
        <v>38</v>
      </c>
      <c r="H4" s="4" t="s">
        <v>38</v>
      </c>
    </row>
    <row r="5" spans="1:8">
      <c r="A5" s="4" t="s">
        <v>110</v>
      </c>
      <c r="B5" s="4" t="s">
        <v>38</v>
      </c>
      <c r="C5" s="5" t="n">
        <v>3000000</v>
      </c>
    </row>
    <row r="6" spans="1:8">
      <c r="A6" s="4" t="s">
        <v>111</v>
      </c>
      <c r="B6" s="4" t="s">
        <v>38</v>
      </c>
      <c r="C6" s="4" t="s">
        <v>38</v>
      </c>
      <c r="D6" s="5" t="n">
        <v>138334</v>
      </c>
      <c r="E6" s="4" t="s">
        <v>38</v>
      </c>
      <c r="F6" s="4" t="s">
        <v>38</v>
      </c>
      <c r="G6" s="4" t="s">
        <v>38</v>
      </c>
      <c r="H6" s="5" t="n">
        <v>138334</v>
      </c>
    </row>
    <row r="7" spans="1:8">
      <c r="A7" s="4" t="s">
        <v>112</v>
      </c>
      <c r="B7" s="4" t="s">
        <v>38</v>
      </c>
      <c r="C7" s="4" t="s">
        <v>38</v>
      </c>
      <c r="D7" s="4" t="s">
        <v>38</v>
      </c>
      <c r="E7" s="4" t="s">
        <v>38</v>
      </c>
      <c r="F7" s="4" t="s">
        <v>38</v>
      </c>
      <c r="G7" s="5" t="n">
        <v>-39771</v>
      </c>
      <c r="H7" s="5" t="n">
        <v>-39771</v>
      </c>
    </row>
    <row r="8" spans="1:8">
      <c r="A8" s="4" t="s">
        <v>113</v>
      </c>
      <c r="B8" s="4" t="s">
        <v>38</v>
      </c>
      <c r="C8" s="4" t="s">
        <v>38</v>
      </c>
      <c r="D8" s="4" t="s">
        <v>38</v>
      </c>
      <c r="E8" s="7" t="n">
        <v>-549333</v>
      </c>
      <c r="F8" s="4" t="s">
        <v>38</v>
      </c>
      <c r="G8" s="4" t="s">
        <v>38</v>
      </c>
      <c r="H8" s="5" t="n">
        <v>-549333</v>
      </c>
    </row>
    <row r="9" spans="1:8">
      <c r="A9" s="4" t="s">
        <v>114</v>
      </c>
      <c r="B9" s="4" t="s">
        <v>38</v>
      </c>
      <c r="C9" s="7" t="n">
        <v>6463</v>
      </c>
      <c r="H9" s="7" t="n">
        <v>3095421</v>
      </c>
    </row>
    <row r="10" spans="1:8">
      <c r="A10" s="4" t="s">
        <v>115</v>
      </c>
      <c r="B10" s="4" t="s">
        <v>38</v>
      </c>
      <c r="C10" s="5" t="n">
        <v>64628622</v>
      </c>
      <c r="D10" s="5" t="n">
        <v>3819421</v>
      </c>
      <c r="E10" s="5" t="n">
        <v>-602702</v>
      </c>
      <c r="F10" s="5" t="n">
        <v>6578</v>
      </c>
      <c r="G10" s="5" t="n">
        <v>-134339</v>
      </c>
      <c r="H10" s="5" t="n">
        <v>30954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4</v>
      </c>
      <c r="B1" s="2" t="s">
        <v>2</v>
      </c>
      <c r="C1" s="2" t="s">
        <v>70</v>
      </c>
    </row>
    <row r="2" spans="1:3">
      <c r="A2" s="4" t="s">
        <v>385</v>
      </c>
      <c r="B2" s="7" t="n">
        <v>310881</v>
      </c>
      <c r="C2" s="7" t="n">
        <v>2525630</v>
      </c>
    </row>
    <row r="3" spans="1:3">
      <c r="A3" s="4" t="s">
        <v>386</v>
      </c>
      <c r="B3" s="7" t="n">
        <v>4834097</v>
      </c>
      <c r="C3" s="7" t="n">
        <v>8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87</v>
      </c>
      <c r="B1" s="2" t="s">
        <v>2</v>
      </c>
      <c r="C1" s="2" t="s">
        <v>30</v>
      </c>
    </row>
    <row r="2" spans="1:3">
      <c r="A2" s="3" t="s">
        <v>160</v>
      </c>
    </row>
    <row r="3" spans="1:3">
      <c r="A3" s="4" t="s">
        <v>388</v>
      </c>
      <c r="B3" s="4" t="s">
        <v>389</v>
      </c>
      <c r="C3" s="4" t="s">
        <v>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90</v>
      </c>
      <c r="B1" s="2" t="s">
        <v>308</v>
      </c>
      <c r="C1" s="2" t="s">
        <v>1</v>
      </c>
    </row>
    <row r="2" spans="1:3">
      <c r="B2" s="2" t="s">
        <v>391</v>
      </c>
      <c r="C2" s="2" t="s">
        <v>2</v>
      </c>
    </row>
    <row r="3" spans="1:3">
      <c r="A3" s="4" t="s">
        <v>392</v>
      </c>
      <c r="C3" s="12" t="n">
        <v>0.5</v>
      </c>
    </row>
    <row r="4" spans="1:3">
      <c r="A4" s="4" t="s">
        <v>393</v>
      </c>
    </row>
    <row r="5" spans="1:3">
      <c r="A5" s="4" t="s">
        <v>394</v>
      </c>
      <c r="B5" s="5" t="n">
        <v>30000</v>
      </c>
    </row>
    <row r="6" spans="1:3">
      <c r="A6" s="4" t="s">
        <v>395</v>
      </c>
      <c r="B6" s="4" t="s">
        <v>396</v>
      </c>
    </row>
    <row r="7" spans="1:3">
      <c r="A7" s="4" t="s">
        <v>397</v>
      </c>
      <c r="B7" s="5" t="n">
        <v>10000</v>
      </c>
    </row>
    <row r="8" spans="1:3">
      <c r="A8" s="4" t="s">
        <v>392</v>
      </c>
      <c r="B8" s="11" t="n">
        <v>1.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113</v>
      </c>
      <c r="B4" s="7" t="n">
        <v>-549333</v>
      </c>
      <c r="C4" s="7" t="n">
        <v>-59471</v>
      </c>
    </row>
    <row r="5" spans="1:3">
      <c r="A5" s="3" t="s">
        <v>118</v>
      </c>
    </row>
    <row r="6" spans="1:3">
      <c r="A6" s="4" t="s">
        <v>119</v>
      </c>
      <c r="B6" s="5" t="n">
        <v>26</v>
      </c>
      <c r="C6" s="4" t="s">
        <v>38</v>
      </c>
    </row>
    <row r="7" spans="1:3">
      <c r="A7" s="4" t="s">
        <v>120</v>
      </c>
      <c r="B7" s="5" t="n">
        <v>138334</v>
      </c>
      <c r="C7" s="4" t="s">
        <v>38</v>
      </c>
    </row>
    <row r="8" spans="1:3">
      <c r="A8" s="3" t="s">
        <v>121</v>
      </c>
    </row>
    <row r="9" spans="1:3">
      <c r="A9" s="4" t="s">
        <v>122</v>
      </c>
      <c r="B9" s="5" t="n">
        <v>547</v>
      </c>
      <c r="C9" s="4" t="s">
        <v>38</v>
      </c>
    </row>
    <row r="10" spans="1:3">
      <c r="A10" s="4" t="s">
        <v>123</v>
      </c>
      <c r="B10" s="5" t="n">
        <v>2254</v>
      </c>
      <c r="C10" s="4" t="s">
        <v>38</v>
      </c>
    </row>
    <row r="11" spans="1:3">
      <c r="A11" s="4" t="s">
        <v>37</v>
      </c>
      <c r="B11" s="5" t="n">
        <v>-23922</v>
      </c>
      <c r="C11" s="4" t="s">
        <v>38</v>
      </c>
    </row>
    <row r="12" spans="1:3">
      <c r="A12" s="4" t="s">
        <v>43</v>
      </c>
      <c r="B12" s="5" t="n">
        <v>29202</v>
      </c>
      <c r="C12" s="5" t="n">
        <v>-9700</v>
      </c>
    </row>
    <row r="13" spans="1:3">
      <c r="A13" s="4" t="s">
        <v>44</v>
      </c>
      <c r="B13" s="5" t="n">
        <v>16257</v>
      </c>
      <c r="C13" s="5" t="n">
        <v>-2138</v>
      </c>
    </row>
    <row r="14" spans="1:3">
      <c r="A14" s="4" t="s">
        <v>45</v>
      </c>
      <c r="B14" s="5" t="n">
        <v>-21150</v>
      </c>
      <c r="C14" s="4" t="s">
        <v>38</v>
      </c>
    </row>
    <row r="15" spans="1:3">
      <c r="A15" s="4" t="s">
        <v>46</v>
      </c>
      <c r="B15" s="5" t="n">
        <v>-5029</v>
      </c>
      <c r="C15" s="4" t="s">
        <v>38</v>
      </c>
    </row>
    <row r="16" spans="1:3">
      <c r="A16" s="4" t="s">
        <v>124</v>
      </c>
      <c r="B16" s="5" t="n">
        <v>-412814</v>
      </c>
      <c r="C16" s="5" t="n">
        <v>-71309</v>
      </c>
    </row>
    <row r="17" spans="1:3">
      <c r="A17" s="3" t="s">
        <v>125</v>
      </c>
    </row>
    <row r="18" spans="1:3">
      <c r="A18" s="4" t="s">
        <v>126</v>
      </c>
      <c r="B18" s="5" t="n">
        <v>-2000</v>
      </c>
      <c r="C18" s="4" t="s">
        <v>38</v>
      </c>
    </row>
    <row r="19" spans="1:3">
      <c r="A19" s="4" t="s">
        <v>127</v>
      </c>
      <c r="B19" s="5" t="n">
        <v>-2000</v>
      </c>
      <c r="C19" s="4" t="s">
        <v>38</v>
      </c>
    </row>
    <row r="20" spans="1:3">
      <c r="A20" s="3" t="s">
        <v>128</v>
      </c>
    </row>
    <row r="21" spans="1:3">
      <c r="A21" s="4" t="s">
        <v>129</v>
      </c>
      <c r="B21" s="4" t="s">
        <v>38</v>
      </c>
      <c r="C21" s="5" t="n">
        <v>9000</v>
      </c>
    </row>
    <row r="22" spans="1:3">
      <c r="A22" s="4" t="s">
        <v>130</v>
      </c>
      <c r="B22" s="4" t="s">
        <v>38</v>
      </c>
      <c r="C22" s="5" t="n">
        <v>141000</v>
      </c>
    </row>
    <row r="23" spans="1:3">
      <c r="A23" s="4" t="s">
        <v>131</v>
      </c>
      <c r="B23" s="5" t="n">
        <v>3000000</v>
      </c>
      <c r="C23" s="4" t="s">
        <v>38</v>
      </c>
    </row>
    <row r="24" spans="1:3">
      <c r="A24" s="4" t="s">
        <v>132</v>
      </c>
      <c r="B24" s="5" t="n">
        <v>3000000</v>
      </c>
      <c r="C24" s="5" t="n">
        <v>150000</v>
      </c>
    </row>
    <row r="25" spans="1:3">
      <c r="A25" s="4" t="s">
        <v>133</v>
      </c>
      <c r="B25" s="5" t="n">
        <v>-40147</v>
      </c>
      <c r="C25" s="4" t="s">
        <v>38</v>
      </c>
    </row>
    <row r="26" spans="1:3">
      <c r="A26" s="4" t="s">
        <v>134</v>
      </c>
      <c r="B26" s="5" t="n">
        <v>2545039</v>
      </c>
      <c r="C26" s="5" t="n">
        <v>78691</v>
      </c>
    </row>
    <row r="27" spans="1:3">
      <c r="A27" s="4" t="s">
        <v>135</v>
      </c>
      <c r="B27" s="5" t="n">
        <v>2886189</v>
      </c>
      <c r="C27" s="5" t="n">
        <v>109586</v>
      </c>
    </row>
    <row r="28" spans="1:3">
      <c r="A28" s="4" t="s">
        <v>136</v>
      </c>
      <c r="B28" s="5" t="n">
        <v>5431228</v>
      </c>
      <c r="C28" s="5" t="n">
        <v>188277</v>
      </c>
    </row>
    <row r="29" spans="1:3">
      <c r="A29" s="3" t="s">
        <v>137</v>
      </c>
    </row>
    <row r="30" spans="1:3">
      <c r="A30" s="4" t="s">
        <v>138</v>
      </c>
      <c r="B30" s="4" t="s">
        <v>38</v>
      </c>
      <c r="C30" s="4" t="s">
        <v>38</v>
      </c>
    </row>
    <row r="31" spans="1:3">
      <c r="A31" s="4" t="s">
        <v>139</v>
      </c>
      <c r="B31" s="5" t="n">
        <v>21150</v>
      </c>
      <c r="C31" s="4" t="s">
        <v>38</v>
      </c>
    </row>
    <row r="32" spans="1:3">
      <c r="A32" s="3" t="s">
        <v>140</v>
      </c>
    </row>
    <row r="33" spans="1:3">
      <c r="A33" s="4" t="s">
        <v>141</v>
      </c>
      <c r="B33" s="7" t="n">
        <v>300</v>
      </c>
      <c r="C33"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3:25:40Z</dcterms:created>
  <dcterms:modified xmlns:dcterms="http://purl.org/dc/terms/" xmlns:xsi="http://www.w3.org/2001/XMLSchema-instance" xsi:type="dcterms:W3CDTF">2017-05-12T13:25:40Z</dcterms:modified>
</cp:coreProperties>
</file>